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Fair Value Considera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Common Stock" sheetId="13" state="visible" r:id="rId13"/>
    <sheet xmlns:r="http://schemas.openxmlformats.org/officeDocument/2006/relationships" name="Equity" sheetId="14" state="visible" r:id="rId14"/>
    <sheet xmlns:r="http://schemas.openxmlformats.org/officeDocument/2006/relationships" name="Earnings Per Share" sheetId="15" state="visible" r:id="rId15"/>
    <sheet xmlns:r="http://schemas.openxmlformats.org/officeDocument/2006/relationships" name="Litigation" sheetId="16" state="visible" r:id="rId16"/>
    <sheet xmlns:r="http://schemas.openxmlformats.org/officeDocument/2006/relationships" name="Basis of Presentation (Policies" sheetId="17" state="visible" r:id="rId17"/>
    <sheet xmlns:r="http://schemas.openxmlformats.org/officeDocument/2006/relationships" name="Fixed Assets (Tables)" sheetId="18" state="visible" r:id="rId18"/>
    <sheet xmlns:r="http://schemas.openxmlformats.org/officeDocument/2006/relationships" name="Fair Value Considerations (Tabl" sheetId="19" state="visible" r:id="rId19"/>
    <sheet xmlns:r="http://schemas.openxmlformats.org/officeDocument/2006/relationships" name="Commitments and Contingencies (" sheetId="20" state="visible" r:id="rId20"/>
    <sheet xmlns:r="http://schemas.openxmlformats.org/officeDocument/2006/relationships" name="Warrants (Tables)" sheetId="21" state="visible" r:id="rId21"/>
    <sheet xmlns:r="http://schemas.openxmlformats.org/officeDocument/2006/relationships" name="Common Stock (Tables)" sheetId="22" state="visible" r:id="rId22"/>
    <sheet xmlns:r="http://schemas.openxmlformats.org/officeDocument/2006/relationships" name="Equity (Tables)" sheetId="23" state="visible" r:id="rId23"/>
    <sheet xmlns:r="http://schemas.openxmlformats.org/officeDocument/2006/relationships" name="Earnings Per Share (Tables)" sheetId="24" state="visible" r:id="rId24"/>
    <sheet xmlns:r="http://schemas.openxmlformats.org/officeDocument/2006/relationships" name="Basis of Presentation - Additio" sheetId="25" state="visible" r:id="rId25"/>
    <sheet xmlns:r="http://schemas.openxmlformats.org/officeDocument/2006/relationships" name="Going Concern - Additional Info" sheetId="26" state="visible" r:id="rId26"/>
    <sheet xmlns:r="http://schemas.openxmlformats.org/officeDocument/2006/relationships" name="Fixed Assets (Detail)" sheetId="27" state="visible" r:id="rId27"/>
    <sheet xmlns:r="http://schemas.openxmlformats.org/officeDocument/2006/relationships" name="Fixed Assets - Depreciation and" sheetId="28" state="visible" r:id="rId28"/>
    <sheet xmlns:r="http://schemas.openxmlformats.org/officeDocument/2006/relationships" name="Fair Value Considerations - Fin" sheetId="29" state="visible" r:id="rId29"/>
    <sheet xmlns:r="http://schemas.openxmlformats.org/officeDocument/2006/relationships" name="Fair Value Considerations - Set"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_4" sheetId="34" state="visible" r:id="rId34"/>
    <sheet xmlns:r="http://schemas.openxmlformats.org/officeDocument/2006/relationships" name="Commitments and Contingencies_5" sheetId="35" state="visible" r:id="rId35"/>
    <sheet xmlns:r="http://schemas.openxmlformats.org/officeDocument/2006/relationships" name="Warrants - (Detail)" sheetId="36" state="visible" r:id="rId36"/>
    <sheet xmlns:r="http://schemas.openxmlformats.org/officeDocument/2006/relationships" name="Warrants - Assumptions for Warr" sheetId="37" state="visible" r:id="rId37"/>
    <sheet xmlns:r="http://schemas.openxmlformats.org/officeDocument/2006/relationships" name="Warrants - Warrants Issued in C" sheetId="38" state="visible" r:id="rId38"/>
    <sheet xmlns:r="http://schemas.openxmlformats.org/officeDocument/2006/relationships" name="Common Stock (Shelf Registratio" sheetId="39" state="visible" r:id="rId39"/>
    <sheet xmlns:r="http://schemas.openxmlformats.org/officeDocument/2006/relationships" name="Common Stock (Public Offering N" sheetId="40" state="visible" r:id="rId40"/>
    <sheet xmlns:r="http://schemas.openxmlformats.org/officeDocument/2006/relationships" name="Common Stock (Controlled Equity" sheetId="41" state="visible" r:id="rId41"/>
    <sheet xmlns:r="http://schemas.openxmlformats.org/officeDocument/2006/relationships" name="Common Stock (Summary of Compan" sheetId="42" state="visible" r:id="rId42"/>
    <sheet xmlns:r="http://schemas.openxmlformats.org/officeDocument/2006/relationships" name="Common Stock (Common Stock Issu" sheetId="43" state="visible" r:id="rId43"/>
    <sheet xmlns:r="http://schemas.openxmlformats.org/officeDocument/2006/relationships" name="Equity - Options, Additional In" sheetId="44" state="visible" r:id="rId44"/>
    <sheet xmlns:r="http://schemas.openxmlformats.org/officeDocument/2006/relationships" name="Equity - Stock Option Activity " sheetId="45" state="visible" r:id="rId45"/>
    <sheet xmlns:r="http://schemas.openxmlformats.org/officeDocument/2006/relationships" name="Equity - Summary of Stock Optio" sheetId="46" state="visible" r:id="rId46"/>
    <sheet xmlns:r="http://schemas.openxmlformats.org/officeDocument/2006/relationships" name="Equity - Assumptions Used in Co" sheetId="47" state="visible" r:id="rId47"/>
    <sheet xmlns:r="http://schemas.openxmlformats.org/officeDocument/2006/relationships" name="Equity - Summary of Stock-Based" sheetId="48" state="visible" r:id="rId48"/>
    <sheet xmlns:r="http://schemas.openxmlformats.org/officeDocument/2006/relationships" name="Earnings Per Share (Details)" sheetId="49" state="visible" r:id="rId49"/>
    <sheet xmlns:r="http://schemas.openxmlformats.org/officeDocument/2006/relationships" name="Earnings Per Share - Narrative " sheetId="50" state="visible" r:id="rId50"/>
  </sheets>
  <definedNames/>
  <calcPr calcId="124519" fullCalcOnLoad="1"/>
</workbook>
</file>

<file path=xl/sharedStrings.xml><?xml version="1.0" encoding="utf-8"?>
<sst xmlns="http://schemas.openxmlformats.org/spreadsheetml/2006/main" uniqueCount="476">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AMPIO PHARMACEUTICALS, INC.</t>
  </si>
  <si>
    <t>Entity Central Index Key</t>
  </si>
  <si>
    <t>0001411906</t>
  </si>
  <si>
    <t>Current Fiscal Year End Date</t>
  </si>
  <si>
    <t>--12-31</t>
  </si>
  <si>
    <t>Entity Current Reporting Status</t>
  </si>
  <si>
    <t>Yes</t>
  </si>
  <si>
    <t>Entity Filer Category</t>
  </si>
  <si>
    <t>Accelerated Filer</t>
  </si>
  <si>
    <t>Entity Small Business</t>
  </si>
  <si>
    <t>true</t>
  </si>
  <si>
    <t>Entity Emerging Growth Company</t>
  </si>
  <si>
    <t>Entity Shell Company</t>
  </si>
  <si>
    <t>Entity Common Stock, Shares Outstanding</t>
  </si>
  <si>
    <t>Balance Sheets - USD ($)</t>
  </si>
  <si>
    <t>Dec. 31, 2018</t>
  </si>
  <si>
    <t>Current assets</t>
  </si>
  <si>
    <t>Cash and cash equivalents</t>
  </si>
  <si>
    <t>Prepaid expenses and other</t>
  </si>
  <si>
    <t>Total current assets</t>
  </si>
  <si>
    <t>Fixed assets, net</t>
  </si>
  <si>
    <t>Deposits</t>
  </si>
  <si>
    <t>Right-of-use asset</t>
  </si>
  <si>
    <t>Total assets</t>
  </si>
  <si>
    <t>Current liabilities</t>
  </si>
  <si>
    <t>Accounts payable and accrued expenses</t>
  </si>
  <si>
    <t>Accrued compensation</t>
  </si>
  <si>
    <t>Lease liability - current portion</t>
  </si>
  <si>
    <t>Total current liabilities</t>
  </si>
  <si>
    <t>Long-term lease liability</t>
  </si>
  <si>
    <t>Warrant derivative liability</t>
  </si>
  <si>
    <t>Total liabilities</t>
  </si>
  <si>
    <t>Commitments and contingencies (Note 5)</t>
  </si>
  <si>
    <t xml:space="preserve"> </t>
  </si>
  <si>
    <t>Stockholders' equity</t>
  </si>
  <si>
    <t>Preferred Stock, par value $0.0001; 10,000,000 shares authorized; none issued</t>
  </si>
  <si>
    <t>Common Stock, par value $0.0001; 200,000,000 shares authorized; shares issued and outstanding - 142,207,862 as of June 30, 2019 and 110,941,516 as of December 31, 2018</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3 Months Ended</t>
  </si>
  <si>
    <t>Jun. 30, 2018</t>
  </si>
  <si>
    <t>Operating expenses</t>
  </si>
  <si>
    <t>Research and development</t>
  </si>
  <si>
    <t>General and administrative</t>
  </si>
  <si>
    <t>Total operating expenses</t>
  </si>
  <si>
    <t>Other income</t>
  </si>
  <si>
    <t>Interest income</t>
  </si>
  <si>
    <t>Derivative gain (Note 4)</t>
  </si>
  <si>
    <t>Total other income</t>
  </si>
  <si>
    <t>Net income (loss)</t>
  </si>
  <si>
    <t>Net income (loss) per common shares: Basic</t>
  </si>
  <si>
    <t>Net income (loss) per common shares: Diluted</t>
  </si>
  <si>
    <t>Weighted Average Number of Shares Outstanding, Basic</t>
  </si>
  <si>
    <t>Weighted Average Number of Shares Outstanding, Diluted</t>
  </si>
  <si>
    <t>Statements of Stockholders' Equity (Deficit) - USD ($)</t>
  </si>
  <si>
    <t>Common Stock</t>
  </si>
  <si>
    <t>Additional Paid-in Capital [Member]</t>
  </si>
  <si>
    <t>Accumulated Deficit [Member]</t>
  </si>
  <si>
    <t>Total</t>
  </si>
  <si>
    <t>Beginning Balance at Dec. 31, 2017</t>
  </si>
  <si>
    <t>Beginning Balance, shares at Dec. 31, 2017</t>
  </si>
  <si>
    <t>Issuance of common stock for services</t>
  </si>
  <si>
    <t>Issuance of common stock for services (Shares)</t>
  </si>
  <si>
    <t>Options exercised, net</t>
  </si>
  <si>
    <t>Options exercised, net (Shares)</t>
  </si>
  <si>
    <t>Warrants exercised, net</t>
  </si>
  <si>
    <t>Warrants exercised, net (Shares)</t>
  </si>
  <si>
    <t>Stock-based compensation, net</t>
  </si>
  <si>
    <t>Net (loss) income</t>
  </si>
  <si>
    <t>Ending Balance at Mar. 31, 2018</t>
  </si>
  <si>
    <t>Ending Balance, shares at Mar. 31, 2018</t>
  </si>
  <si>
    <t>Ending Balance at Jun. 30, 2018</t>
  </si>
  <si>
    <t>Ending Balance, shares at Jun. 30, 2018</t>
  </si>
  <si>
    <t>Ending Balance at Dec. 31, 2018</t>
  </si>
  <si>
    <t>Ending Balance, shares at Dec. 31,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Issuance of common stock in connection with the equity distribution agreement</t>
  </si>
  <si>
    <t>Issuance of common stock in connection with the equity distribution agreement (in shares)</t>
  </si>
  <si>
    <t>Offering costs related to the issuance of common stock in connection with the equity distribution agreement</t>
  </si>
  <si>
    <t>Issuance of common stock in connection with the public offering</t>
  </si>
  <si>
    <t>Issuance of common stock in connection with the public offering (in shares)</t>
  </si>
  <si>
    <t>Offering costs related to the issuance of common stock in connection with the public offering</t>
  </si>
  <si>
    <t>Statements of Cash Flows - USD ($)</t>
  </si>
  <si>
    <t>Cash flows from operating activities</t>
  </si>
  <si>
    <t>Adjustments to reconcile net (loss) income to net cash used in operating activities</t>
  </si>
  <si>
    <t>Depreciation and amortization</t>
  </si>
  <si>
    <t>Changes in operating assets and liabilities</t>
  </si>
  <si>
    <t>Increase in prepaid expenses and other</t>
  </si>
  <si>
    <t>Increase (decrease) in accounts payable and accrued expenses</t>
  </si>
  <si>
    <t>Decrease in lease liability (Note 5)</t>
  </si>
  <si>
    <t>Increase (decrease) in accrued compensation</t>
  </si>
  <si>
    <t>Net cash used in operating activities</t>
  </si>
  <si>
    <t>Cash flows used in investing activities</t>
  </si>
  <si>
    <t>Purchase of fixed assets</t>
  </si>
  <si>
    <t>Net cash used in investing activities</t>
  </si>
  <si>
    <t>Cash flows from financing activities</t>
  </si>
  <si>
    <t>Proceeds from sale of common stock in connection with the equity distribution agreement</t>
  </si>
  <si>
    <t>Costs related to sale of common stock in connection with the equity distribution agreement</t>
  </si>
  <si>
    <t>Proceeds from sale of common stock in connection with the public offering</t>
  </si>
  <si>
    <t>Costs related to sale of common stock in connection with the public offering</t>
  </si>
  <si>
    <t>Proceeds from warrant exercises</t>
  </si>
  <si>
    <t>Proceeds from option exercises</t>
  </si>
  <si>
    <t>Net cash provided by financing activities</t>
  </si>
  <si>
    <t>Net change in cash and cash equivalents</t>
  </si>
  <si>
    <t>Cash and cash equivalents at beginning of period</t>
  </si>
  <si>
    <t>Cash and cash equivalents at end of period</t>
  </si>
  <si>
    <t>Non-cash transactions:</t>
  </si>
  <si>
    <t>Lease liability arising from the adoption of ASU 2016-02 (Note 5)</t>
  </si>
  <si>
    <t>Initial recognition of right-of-use asset (Note 5)</t>
  </si>
  <si>
    <t>Basis of Presentation</t>
  </si>
  <si>
    <t>Basis of Presentation [Abstract]</t>
  </si>
  <si>
    <t>Note 1 -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Quarterly Reports on Form 10‑Q and Article 8 of Regulation S-X. Accordingly, such financial statements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Ampio Pharmaceuticals, Inc. (“Ampio” or the “Company”) for the periods presented.
These financial statements should be read in conjunction with the audited financial statements and accompanying notes thereto for the year ended December 31, 2018 included in the Company’s Annual Report on Form 10‑K filed with the SEC on March 18, 2019 (the “2018 Annual Report”). The results of operations for the interim period shown in this report are not necessarily indicative of the results that may be expected for any other interim period or for the full year. The balance sheet at December 31, 2018 was derived from the audited financial statements at that date but does not include all of the information and footnotes required by GAAP for complete financial statements.
Adoption of Recent Accounting Pronouncements
In February 2016, the Financial Accounting Standards Board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capital and operating leases existing at, or entered into after, the beginning of the earliest comparative period presented in the financial statements. In July 2018, the FASB issued ASU 2018-10, “Codification Improvements to Topic 842, Leases”, to clarify how to apply certain aspects of the new lease standard. In July 2018, the FASB also issued ASU 2018-11, “Leases (Topic 842): Targeted Improvements”, to give entities other options for transition. The additional options for transition allow an entity to apply the new lease standard at the adoption date and recognize a cumulative-effect adjustment to the opening balance of retained earnings in the period of adoption or apply a practical expedient. The new standards were effective for fiscal years beginning after December 15, 2018, including interim periods within those fiscal years.
The Company elected to adopt the practical expedient permitted by ASU 2018-11 during the first quarter of 2019. As a result of the adoption, on January 1, 2019, the Company recognized a lease liability of approximately $1.7 million, which represented the present value of the remaining minimum lease payments using an estimated incremental borrowing rate of 5.75%. The Company also derecognized the deferred rent balance, which included deferred tenant improvements, as of December 31, 2018 of approximately $540,000 and recognized a ROU asset of approximately $1.2 million. Lease expense did not change materially as a result of the adoption of ASU 2016-02.
In June 2018, the FASB issued ASU 2018‑07, “Compensation-Stock Compensation (Topic 718): Improvements to Nonemployee Share-Based Payment Accounting” . ASU 2018-07 expands the scope of Topic 718 to include share-based payment transactions used to acquire goods and services from nonemployees. Companies should apply the requirements of Topic 718 to nonemployee awards except for certain exemptions specified in the amendment. The guidance was effective for fiscal years beginning after December 15, 2018, including interim reporting periods within those fiscal years. Early adoption is permitted, but no earlier than the Company’s adoption date of ASU 2014‑09 “ Revenue from Contracts with Customers (Topic 606)” . The Company adopted ASU 2018‑07 during the first quarter of 2019 and the adoption of this guidance did not have a material impact on the Company’s financial statements as all outstanding non-employee share-based awards have fully vested.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ere effective upon the issuance of this standard. A majority of the amendments in ASU 2018-09 were effective for fiscal years beginning after December 15, 2018. The Company adopted ASU 2018-09 during the first quarter of 2019 and the adoption of this guidance did not have a material impact on the Company’s financial statements.
Recent Accounting Pronouncements
In August 2018, the FASB issued ASU 2018‑13, “ Fair Value Measurement - Disclosure Framework (Topic 820) ”. The updated guidance modified the disclosure requirements on fair value measurements. The updated guidance is effective for fiscal years beginning after December 15, 2019, including interim reporting periods within those fiscal years. Early adoption is permitted for any removed or modified disclosures, however the Company has not yet adopted this ASU. When adopted, the Company does not expect the adoption of this ASU to have a significant impact on its financial statements.
This Quarterly Report on Form 10-Q does not discuss recent pronouncements that are not anticipated to have an impact on or are unrelated to its financial condition, results of operations, cash flows or disclosures.</t>
  </si>
  <si>
    <t>Going Concern</t>
  </si>
  <si>
    <t>Going Concern [Abstract]</t>
  </si>
  <si>
    <t>Note 2 - Going Concern
As of and for the six months ended June 30, 2019, the Company had cash and cash equivalents of $12.8 million and a net loss of $5.4 million. The net loss is primarily attributable to operating expenses of $6.3 million, which were offset by the non-cash derivative gain of $822,000 that was recognized during the six months ended June 30, 2019. The Company used net cash in operations of $5.9 million for the six months ended June 30, 2019. As of June 30, 2019, the Company had an accumulated deficit of $176.4 million and stockholders’ equity of $11.1 million. In addition, as a clinical stage biopharmaceutical company, the Company has not generated any revenues or profits to date. These factors raise substantial doubt about the Company’s ability to continue as a going concern.
During the six months ended June 30, 2019, the Company conducted a public offering of its securities through which it raised gross proceeds of $12.0 million (see Note 7 ). In addition, the Company received a total of $350,000 from the exercise of investor warrants (see Note 6 ). The Company has prepared an updated projection covering the period from July 1, 2019 through September 30, 2020 based on the requirements of ASU 2014-15, “ Going Concern ”, which reflects cash requirements for fixed, on-going expenses such as payroll, legal and accounting, patents and overhead at an average cash burn rate of approximately $0.6 million per month. The Company’s projection also reflects an appropriation of additional funds for regulatory approvals, clinical trials, outsourced research and development and commercialization consulting of approximately $0.7 million per month. Based on the current projections, the Company expects that current cash resources and operating cash flows will be sufficient to sustain operations into the second quarter of 2020. The ability of the Company to continue its operations is dependent on its ability to satisfy the Company’s future cash needs through private or public sales of securities, debt financings or partnering/licensing transactions. However, there is no assurance that the Company will be successful in satisfying its future cash needs such that the Company will be able to continue operations.
The accompanying unaudited interim financial statements were prepared on a going concern basis, which contemplates the realization of assets and the satisfaction of liabilities in the normal course of business. These financial statements do not include any adjustments relating to the recovery of recorded assets or the classification of the liabilities that might be necessary should the Company be unable to continue as a going concern.</t>
  </si>
  <si>
    <t>Fixed Assets</t>
  </si>
  <si>
    <t>Fixed Assets [Abstract]</t>
  </si>
  <si>
    <t>Note 3 - Fixed Assets
Fixed assets are recorded at cost and, once placed in service, are depreciated on the straight-line method over their estimated useful lives. Leasehold improvements are accreted over the shorter of the estimated economic life or related lease term. Fixed assets consist of the following:
Estimated
As of June 30,
As of December 31,
Useful Lives in Years
2019
2018
Manufacturing facility/clean room
3 - 8
$
3,081,000
$
3,076,000
Leasehold improvements
10
6,075,000
6,075,000
Office furniture and equipment
5 - 10
511,000
511,000
Lab equipment
5 - 8
1,137,000
1,128,000
Less accumulated depreciation and amortization
(5,448,000)
(4,793,000)
Fixed assets, net
$
5,356,000
$
5,997,000
Depreciation expense for the respective periods is as follows:
Three Months Ended June 30,
Six Months Ended June 30,
2019
2018
2019
2018
Depreciation Expense
$
330,000
$
320,000
$
655,000
$
621,000</t>
  </si>
  <si>
    <t>Fair Value Considerations</t>
  </si>
  <si>
    <t>Fair Value Considerations [Abstract]</t>
  </si>
  <si>
    <t>Note 4 - Fair Value Considerations
Authoritative guidance defines fair value as the price that would be received upon the sale of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not affiliated with the Company.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that include quoted prices for similar assets and liabilities in active or inactive markets or that are observable for the asset or liability either directly or indirectly; and
Level 3:
Unobservable inputs that are supported by little or no market activity.
The Company’s financial instruments include cash and cash equivalents, accounts payable and accrued expenses, and warrant derivative liability. The carrying amounts of cash and cash equivalents and accounts payable and accrued expenses are carried at cost, which approximates fair value due to the short maturity of these instruments. Warrants are recorded at estimated fair value based on a Black-Scholes warrant pricing model.
The following table presents Ampio’s financial assets and liabilities that were accounted for at fair value on a recurring basis as of June 30, 2019 and December 31, 2018, by level within the fair value hierarchy:
Fair Value Measurements Using
Level 1
Level 2
Level 3
Total
June 30, 2019
LIABILITIES
Warrant derivative liability
$
—
$
—
$
6,111,000
$
6,111,000
December 31, 2018
LIABILITIES
Warrant derivative liability
$
—
$
—
$
6,933,000
$
6,933,000
The warrant derivative liability was valued using the Black-Scholes valuation methodology because that model embodies all the relevant assumptions that address the features underlying these instruments. The significant assumptions in valuing the warrant derivative liability as of June 30, 2019 and at issuance are discussed in Note 6 .
The following table sets forth a reconciliation of changes in the fair value of financial liabilities classified as Level 3 in the fair value hierarchy:
Derivative Instruments
Balance as of December 31, 2018
$
6,933,000
Warrant exercises
(353,000)
Change in fair value
(469,000)
Balance as of June 30, 2019
$
6,111,000</t>
  </si>
  <si>
    <t>Commitments and Contingencies</t>
  </si>
  <si>
    <t>Commitments And Contingencies Disclosure [Abstract]</t>
  </si>
  <si>
    <t>Note 5 - Commitments and Contingencies
Commitments and contingencies are described below and summarized by the following table:
Total
2019
2020
2021
2022
2023
Thereafter
Clinical research and trial obligations
$
6,028,000
$
3,014,000
$
3,014,000
$
—
$
—
$
—
$
—
Biologics License Application ("BLA") consulting services
1,134,000
567,000
567,000
—
—
—
—
Statistical analysis and programming consulting services
522,000
261,000
261,000
—
—
—
—
Employment agreements
826,000
356,000
304,000
166,000
Insurance premium financing agreement
470,000
470,000
—
—
—
—
—
$
8,980,000
$
4,668,000
$
4,146,000
$
166,000
$
—
$
—
$
—
Clinical Research and Trial Obligations
In March 2019, the Company entered into a contract with a clinical research organization (“CRO”) in connection with a clinical trial for Ampion for $6.2 million, which had an outstanding commitment of approximately $5.8 million as of June 30, 2019. The Company has incurred cumulative costs totaling $405,000 against the contract as of June 30, 2019. The Company is currently engaged in ongoing contract negotiations with the CRO as a result of an increased number of patients required for the current trial; however, an amended contract has not yet been finalized. The Company estimates that the associated cost increase over the existing CRO contract will be approximately $2.6 million. In June 2019, the Company also entered into a contract with a patient recruitment services company in connection with the current clinical trial for Ampion for $264,000, which had an outstanding commitment of $251,000 as of June 30, 2019. The Company incurred cumulative costs totaling $13,000 against the contract as of June 30, 2019. The Company estimates the amount of the patient recruiting services contract to increase proportionately as a result of an increased number of patients required for the current trial; however, an amended contract has not yet been finalized.
Biologics License Application (“BLA”) Consulting Services
In March 2018, the Company entered into a BLA consulting services agreement for $1.2 million, which had an outstanding commitment of approximately $1.1 million as of June 30, 2019. The Company had incurred cumulative costs totaling $79,000 against this contract as of June 30, 2019. This contract does not have an expiration date as the Company incurs costs as sections of the BLA are drafted for the submission of the complete BLA to the U.S. Food and Drug Administration (“FDA”).
Statistical Analysis and Programming Consulting Services
In May 2019, Ampio entered into a statistical analysis and programming consulting services agreement for $579,000, which had an outstanding commitment of $522,000 as of June 30, 2019. The Company had incurred cumulative costs totaling $57,000 against the contract as of June 30, 2019.
Employment Agreements
The Company entered into an employment agreement with Mr. Michael Macaluso, Chief Executive Officer, effective January 9, 2012. This agreement provided for an annual salary of $195,000, with an initial term ending January 9, 2015. On October 1, 2013, the Company increased Mr. Macaluso’s annual salary from $195,000 to $300,000. On December 20, 2014, the Company extended the employment agreement of Mr. Macaluso for three additional years, expiring January 9, 2017. On March 9, 2017, the Company extended his employment agreement for another three years until January 9, 2020.
The Company entered into an employment agreement with Ms. Holli Cherevka, Chief Operating Officer, on September 19, 2017, which provided for an annual salary of $200,000 and a term ending September 19, 2019.
The Company entered into an employment agreement with Mr. Daniel Stokely, Chief Financial Officer, on July 9, 2019, which provided for an annual salary of $285,000 and a term ending July 31, 2022.
Insurance Premium Financing Agreement
In June 2019, Ampio entered into an insurance premium financing agreement for a term of six months with an interest rate of 7.75% for $470,000. The outstanding commitment as of June 30, 2019 was $470,000.
Facility Lease
In December 2013, the Company entered into a 125-month non-cancellable operating lease for office space and a manufacturing facility. The effective date of the lease was May 1, 2014. The initial base rent of the lease was $23,000 per month. The total base rent over the term of the lease is approximately $3.3 million, which includes rent abatements and leasehold incentives. As discussed within Note 1 , the Company adopted the FASB issued ASU 2016-02, “Leases (Topic 842)” as of January 1, 2019. With the adoption of ASU 2016-02, the Company recorded an operating right-of-use asset and an operating lease liability on its balance sheet. The right-of-use asset represents the Company’s right to use the underlying asset for the lease term and the lease obligation represents the Company’s commitment to make the lease payments arising from the lease. Right-of-use lease assets and obligations are recognized at the commencement date based on the present value of remaining lease payments over the lease term. As the Company’s lease does not provide an implicit rate, the Company used an estimated incremental borrowing rate based on the information available at the commencement date in determining the present value of the lease payments. Rent expense is recognized on a straight-line basis over the lease term, subject to any changes in the lease or expectations regarding the terms. The lease liability is classified as current or long-term on the balance sheet.
The following table provides a reconciliation of the Company’s undiscounted payments for its facility lease and the carrying amount of the lease liability presented in the balance sheet as of June 30, 2019:
Facility Lease Payments
2019
2020
2021
2022
2023
Thereafter
Remaining Facility Lease Payments
$
1,843,000
164,000
335,000
345,000
355,000
364,000
280,000
Less: Discount Adjustment
(254,000)
Total lease liability
$
1,589,000
Lease liability - current portion
$
247,000
Long-term lease liability
$
1,343,000
Amortization expense related to the right-of-use asset for the respective periods is as follows:
Three Months Ended June 30,
Six Months Ended June 30,
2019
2018
2019
2018
Right-of-use Asset Amortization Expense
$
41,000
$
—
$
81,000
$
—
Prior to the adoption of ASU 2016-02, the Company recognized deferred rent when the straight-line rent expense exceeded the actual lease payments and reduced deferred rent when the actual lease payments exceeded the straight-line rent expense. Deferred rent was also classified between current and long-term on the balance sheet.
Rent expense for the respective periods is as follows:
Three Months Ended June 30,
Six Months Ended June 30,
2019
2018
2019
2018
Rent expense
$
65,000
$
65,000
$
131,000
$
130,000</t>
  </si>
  <si>
    <t>Warrants</t>
  </si>
  <si>
    <t>Note 6 – Warrants
The Company has issued equity-based warrants and liability warrants in conjunction with equity raises.
In connection with the June 2019 public offering, the Company issued Placement Agent Warrants to purchase an aggregate of 2.1 million shares of common stock at an exercise price of $0.50 with a term of five years. These warrants are accounted for as equity-based warrants (see Note 7 ).
In connection with the August 2018 confidentially marketed public offering, the Company issued investor warrants to purchase an aggregate of 20.0 million shares of common stock at an exercise price of $0.40 with a term of five years. Due to certain derivative features, these warrants are accounted for under liability accounting and are recorded at fair value each reporting period. As of June 30, 2019, these warrants had a fair value of $4.6 million. Significant assumptions as of June 30, 2019, December 31, 2018 and at issuance were as follows:
Assumptions for warrants issued August 13, 2018:
June 30, 2019
December 31, 2018
At Issuance
Exercise Price
$
0.40
$
0.40
$
0.40
Volatility
124.8
%
129.8
%
121.8
%
Equivalent term (years)
4.12
4.62
5.00
Risk-free interest rate
1.74
%
2.50
%
2.75
%
Number of shares
14,725,000
15,600,000
20,000,000
The total value for the warrant liability as of June 30, 2019 is $6.1 million, which includes investor warrant issuances from prior periods. See Note 4 for additional information regarding the warrant derivative liability.
During the six months ended June 30, 2019, the Company issued 875,000 shares of common stock as a result of the exercise of investor warrants with an exercise price of $0.40. The Company received $350,000 as of June 30, 2019 related to these investor warrant exercises.
The following table summarizes Ampio’s warrant activity:
Weighted
Weighted Average
Number of
Average
Remaining
Warrants
Exercise Price
Contractual Life
Outstanding at December 31, 2018
22,283,191
$
0.51
4.25
Warrants issued in connection with the public offering
2,100,000
$
0.50
4.97
Warrants exercised
(875,000)
$
0.40
Outstanding at June 30, 2019
23,508,191
$
0.51
3.85</t>
  </si>
  <si>
    <t>Common Stock [Abstract]</t>
  </si>
  <si>
    <t>Common stock</t>
  </si>
  <si>
    <t>Note 7 - Common Stock
Shelf Registration
In March 2017, the Company filed a shelf registration statement on Form S‑3 (the “Shelf Registration Statement”) with the SEC to register Ampio common stock and warrants in an aggregate amount of up to $100.0 million for offerings from time to time, as well as 5.0 million shares of common stock available for sale by selling shareholders. The Shelf Registration Statement was declared effective in April 2017 by the SEC and expires in March 2020. As a result of equity raises, approximately $66.7 million remained available under the Shelf Registration Statement as of June 30, 2019.
Public Offering
In June 2019, the Company completed a public offering whereby it issued 30.0 million shares of its common stock at a stock price of $0.40, generating gross proceeds of $12.0 million. In connection with this offering, the placement agent received a 7% commission of $840,000, and $230,000 as compensation for other costs related to the offering. The placement agent also received 2.1 million warrants with an exercise price of $0.50 and an expiration date of June 17, 2024 (“Placement Agent Warrants”). At issuance, these warrants had a value of $777,000 and were accounted for as equity-based warrants. Such Placement Agent Warrants provide for cashless exercise, which the placement agent may elect if Ampio does not have an effective registration statement registering, or the prospectus contained therein is not available for the issuance of, the shares underlying the warrants. The Company also incurred expenses related to legal, accounting and other registration costs of $173,000. The shares were offered and sold pursuant to the Company’s Shelf Registration Statement.
Controlled Equity Offering
In February 2016, Ampio entered into a Controlled Equity Offering SM Sales Agreement (the “Controlled Equity Offering Agreement”) with a placement agent to implement an “at-the-market” equity program under which Ampio, from time to time could offer and sell shares of its common stock having an aggregate offering price of up to $25.0 million through the placement agent. The Company had no obligation to sell any of the shares and could at any time suspend sales under the Controlled Equity Offering Agreement or terminate the Controlled Equity Offering Agreement in accordance with its terms. The Company provided the placement agent with customary indemnification rights. The placement agent was entitled to a fixed commission of 3.0% of the gross proceeds from shares sold. In April 2019, the Company terminated this Controlled Equity Offering Agreement.
No shares were sold under the Controlled Equity Offering Agreement during fiscal year 2018 or in fiscal year 2019 through the termination date of April 2019.
In April 2019, the Company entered into an Equity Distribution Agreement with a placement agent to implement an “at-the-market” equity program under which the Company, from time to time could offer and sell shares of its common stock, having an aggregate offering price of up to $24.65 million (the “Shares”) through the placement agent. The Company had no obligation to sell any of the Shares and could at any time suspend sales under the Equity Distribution Agreement or terminate the Equity Distribution Agreement in accordance with its terms. The Company provided the placement agent with customary indemnification rights. The placement agent was entitled to a fixed commission of 3.0% of the gross proceeds from shares sold. In conjunction with the public offering noted above, the Company terminated the Equity Distribution Agreement in June 2019.
The following table summarizes the Company’s sales under the Equity Distribution Agreement:
Equity Distribution Agreement
Total shares of common stock sold
254,984
Average price per share
$
0.56
Gross Proceeds
142,000
Commissions earned by placement agent
4,000
Legal fees
140,000
Common Stock Issued for Services
Ampio issued 136,362 and 17,241 shares of common stock valued at $60,000 and $60,000, respectively, to non-employee directors as part of their director compensation for fiscal years 2019 and 2018, respectively.</t>
  </si>
  <si>
    <t>Equity</t>
  </si>
  <si>
    <t>Equity [Abstract]</t>
  </si>
  <si>
    <t>Note 8 - Equity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
During the six months ended June 30, 2019, the Company granted 70,500 options at a weighted average exercise price of $0.51 to fifteen employees. There were no option exercises or forfeitures during the six months ended June 30, 2019.
The following table summarizes Ampio’s stock option activity:
Weighted
Weighted Average
Number of
Average
Remaining
Aggregate
Options
Exercise Price
Contractual Life
Intrinsic Value
Outstanding at December 31, 2018
5,426,165
$
1.99
4.89
$
—
Granted
70,500
$
0.51
Exercised
—
$
—
Forfeited
—
$
—
Expired or Cancelled
—
$
—
Outstanding at June 30, 2019
5,496,665
$
1.97
4.34
$
—
Exercisable at June 30, 2019
5,298,330
$
2.02
4.20
$
—
Available for grant at June 30, 2019
4,159,283
Stock options outstanding at June 30, 2019 are summarized in the table below:
Number of
Weighted
Weighted Average
Options
Average
Remaining
Range of Exercise Prices
Outstanding
Exercise Price
Contractual Lives
$0.40 - $2.00
3,363,923
$
0.82
5.24
$2.01 - $5.00
1,750,000
$
3.07
2.74
$5.01 - $8.62
382,742
$
7.13
3.72
5,496,665
$
1.97
4.34
The Company computes the fair value for all options granted or modified using the Black-Scholes option pricing model. To calculate the fair value of the options, certain assumptions are made regarding components of the model, including the fair value of the underlying common stock, risk-free interest rate, volatility, expected dividend yield and expected option life. Changes to the assumptions could cause significant adjustments to the valuation. The Company calculates its volatility assumption using the actual changes in the market value of its stock.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of the vesting term plus the contractual life of the options. The risk-free interest rate is based on the U.S. Treasury yield in effect at the time of the grant for treasury securities of similar maturity. The Company computed the fair value of options granted and modified during the period ended June 30, 2019, using the following assumptions:
Expected volatility
131.07 % - 186.92
%
Risk free interest rate
2.02% - 2.38
%
Expected term (years)
1.00 - 5.00
Dividend yield
%
Stock-based compensation expense related to the fair value of stock options is included in the statements of operations as research and development expenses or general and administrative expenses as set forth in the table below. The following table summarizes stock-based compensation expense for the three and six months ended June 30, 2019 and 2018:
Three Months Ended June 30,
Six Months Ended June 30,
2019
2018
2019
2018
Research and development expenses
Stock-based compensation
$
30,000
$
30,000
$
31,000
$
53,000
General and administrative expenses
Issuance of common stock for services
—
—
60,000
60,000
Stock-based compensation
43,000
43,000
69,000
79,000
Total stock-based compensation
$
73,000
$
73,000
$
160,000
$
192,000
Unrecognized expense at June 30, 2019
$
22,000
Weighted average remaining years to vest
0.49</t>
  </si>
  <si>
    <t>Earnings Per Share</t>
  </si>
  <si>
    <t>Earnings Per Share [Abstract]</t>
  </si>
  <si>
    <t>Note 9 - Earnings Per Share
In August 2019, the Company’s management determined that there was an error with respect to calculating net income (loss) per common share: diluted, or diluted earnings per share for the three and six months ended June 30, 2018. In the previously issued Form 10-Q for the three and six months ended June 30, 2018, the Company calculated basic and diluted earnings per share in the same manner, which was incorrect. The impact of this error to the Company’s previously reported diluted earnings per share for the three and six months ended June 30, 2018 was an over statement of $0.09 and $0.39, respectively. Based on the SEC Staff Accounting Bulletin (“SAB”) No. 99, Materiality, specifically the provisions which management has deemed to be applicable to the Company’s business operations, the Company assessed the materiality of the misstatement both quantitatively and qualitatively. The Company’s management determined that the described misstatement of diluted earnings per share does not constitute a material misstatement and, as such, the Company determined that an amendment to the previously filed Quarterly Reports on Form 10-Q was not necessary. Therefore, the Company has revised the previously issued financial statements for the three and six months ended June 30, 2018 included herein to correct for this error.
Basic earnings per share is computed by dividing net income (loss) available to common stockholders by the weighted-average number of shares of common stock outstanding during each period. Diluted earnings per share is computed by dividing net income (loss) available to common stockholders by the diluted weighted-average shares of common stock outstanding during each period. The Company’s potential dilutive shares include stock options and warrants for the shares of common stock. The investor warrants are treated as equity in the calculation of diluted earnings per share in both the computation of the numerator and denominator. Since the Company operates at a net loss after adjusting for the derivative gain, all potentially dilutive shares are considered anti-dilutive and are excluded from the calculation of diluted net loss per share. The following table sets forth the calculations of basic and diluted earnings per share for the three and six months ended June 30, 2019 and 2018:
Three Months Ended June 30,
Six Months Ended June 30,
2019
2018
2019
2018
Net Income (loss)
$
420,766
$
4,620,201
$
(5,390,868)
$
26,659,673
Less: decrease in fair value of investor warrants
(3,981,169)
(7,751,838)
(821,637)
(33,366,143)
Income (loss) available to common stockholders
$
(3,560,403)
$
(3,131,637)
$
(6,212,505)
$
(6,706,470)
Basic and diluted weighted-average common shares outstanding
115,031,289
86,300,054
113,078,639
84,630,970
Add: dilutive effect of equity instruments
3,738,807
6,699,756
4,270,877
6,903,707
Diluted weighted-average shares outstanding
118,770,096
92,999,810
117,349,516
91,534,677
Earnings per share - basic
$
0.00
$
0.05
$
(0.05)
$
0.32
Earnings per share - diluted
$
(0.03)
$
(0.03)
$
(0.05)
$
(0.07)</t>
  </si>
  <si>
    <t>Litigation</t>
  </si>
  <si>
    <t>Note 10 – Litigation
On August 25, 2018, a purported shareholder of the Company commenced a putative class action lawsuit in the United States District Court for the Central District of California, captioned Shi v. Ampio Pharmaceuticals, Inc., et al. , Case No. 18-cv-07476 (the “Securities Class Action”). A second, similar class action was filed on August 31, 2018, but has since been voluntarily dismissed. Plaintiff in the Securities Class Action alleges that the Company and certain of its current and former officers violated the federal securities laws by misrepresenting and/or omitting material information regarding the AP-003 Phase III clinical trial of Ampion. The plaintiff asserts claims under Sections 10(b) and 20(a) of the Securities Exchange Act of 1934, as amended (the “Exchange Act”), and Securities and Exchange Commission Rule 10b-5, on behalf of a putative class of purchasers of the Company’s common stock from December 14, 2017 through August 7, 2018. Plaintiff in the Securities Class Action seeks unspecified damages, pre-judgment and post-judgment interest, and attorneys’ fees and costs.
On September 10, 2018, a purported stockholder of the Company brought a derivative action in the United States District Court for the Central District of California, captioned Cetrone v. Macaluso, et al. , Case No. 18-cv-07855 (the “Cetrone Action”), alleging primarily that the directors and officers of Ampio breached their fiduciary duties in connection with alleged misstatements and omissions regarding the AP-003 Phase III clinical trial of Ampion.
On October 5, 2018, a purported stockholder of the Company brought a derivative action in the United States District Court for the District of Colorado, Theise v. Macaluso, et al. , Case No. 18-cv-02558 (the “Theise Action”), which closely parallels the allegations in the Cetrone Action. A second derivative action was filed in the United States District Court for the District of Colorado and was consolidated with the Theise Action under the caption In re: Ampio Pharmaceuticals Inc. Stockholder Derivative Actions , Case No. 18-cv-02558.
In April 2019 we and certain of our directors and executive officers received subpoenas from the SEC requesting documents and information in an investigation relating to the trading of our securities around two significant corporate announcements that resulted in material declines in the market price of our stock. The Company and the directors and executive officers are cooperating with the inquiry. The Company is, at this time, unable to predict what action, if any, might be taken in the future by the SEC as a result of the matters that are the subject of the subpoena.
The Company believes that all claims asserted are without merit and intends to defend these lawsuits vigorously and that the matters under investigation by the SEC are unlikely to result in liability for the Company. However, it is possible that additional actions will be filed in the future or additional investigations could be ongoing or may be initiated. The Company currently believes the likelihood of a loss contingency related to these matters is remote and, therefore, no provision for a loss contingency is required.</t>
  </si>
  <si>
    <t>Basis of Presentation (Policies)</t>
  </si>
  <si>
    <t>Accounting Policies [Abstract]</t>
  </si>
  <si>
    <t>Recent Accounting Pronouncements</t>
  </si>
  <si>
    <t>Adoption of Recent Accounting Pronouncements
In February 2016, the Financial Accounting Standards Board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ssees are required to use a modified retrospective transition approach for capital and operating leases existing at, or entered into after, the beginning of the earliest comparative period presented in the financial statements. In July 2018, the FASB issued ASU 2018-10, “Codification Improvements to Topic 842, Leases”, to clarify how to apply certain aspects of the new lease standard. In July 2018, the FASB also issued ASU 2018-11, “Leases (Topic 842): Targeted Improvements”, to give entities other options for transition. The additional options for transition allow an entity to apply the new lease standard at the adoption date and recognize a cumulative-effect adjustment to the opening balance of retained earnings in the period of adoption or apply a practical expedient. The new standards were effective for fiscal years beginning after December 15, 2018, including interim periods within those fiscal years.
The Company elected to adopt the practical expedient permitted by ASU 2018-11 during the first quarter of 2019. As a result of the adoption, on January 1, 2019, the Company recognized a lease liability of approximately $1.7 million, which represented the present value of the remaining minimum lease payments using an estimated incremental borrowing rate of 5.75%. The Company also derecognized the deferred rent balance, which included deferred tenant improvements, as of December 31, 2018 of approximately $540,000 and recognized a ROU asset of approximately $1.2 million. Lease expense did not change materially as a result of the adoption of ASU 2016-02.
In June 2018, the FASB issued ASU 2018‑07, “Compensation-Stock Compensation (Topic 718): Improvements to Nonemployee Share-Based Payment Accounting” . ASU 2018-07 expands the scope of Topic 718 to include share-based payment transactions used to acquire goods and services from nonemployees. Companies should apply the requirements of Topic 718 to nonemployee awards except for certain exemptions specified in the amendment. The guidance was effective for fiscal years beginning after December 15, 2018, including interim reporting periods within those fiscal years. Early adoption is permitted, but no earlier than the Company’s adoption date of ASU 2014‑09 “ Revenue from Contracts with Customers (Topic 606)” . The Company adopted ASU 2018‑07 during the first quarter of 2019 and the adoption of this guidance did not have a material impact on the Company’s financial statements as all outstanding non-employee share-based awards have fully vested.
In July 2018, the FASB issued ASU 2018-09, “Codification Improvements” , which facilitates amendments to a variety of topics to clarify, correct errors in, or make minor improvements to the accounting standards codification. The effective date of the standard is dependent on the facts and circumstances of each amendment. Some amendments do not require transition guidance and were effective upon the issuance of this standard. A majority of the amendments in ASU 2018-09 were effective for fiscal years beginning after December 15, 2018. The Company adopted ASU 2018-09 during the first quarter of 2019 and the adoption of this guidance did not have a material impact on the Company’s financial statements.
Recent Accounting Pronouncements
In August 2018, the FASB issued ASU 2018‑13, “ Fair Value Measurement - Disclosure Framework (Topic 820) ”. The updated guidance modified the disclosure requirements on fair value measurements. The updated guidance is effective for fiscal years beginning after December 15, 2019, including interim reporting periods within those fiscal years. Early adoption is permitted for any removed or modified disclosures, however the Company has not yet adopted this ASU. When adopted, the Company does not expect the adoption of this ASU to have a significant impact on its financial statements.
This Quarterly Report on Form 10-Q does not discuss recent pronouncements that are not anticipated to have an impact on or are unrelated to its financial condition, results of operations, cash flows or disclosures.</t>
  </si>
  <si>
    <t>Fixed Assets (Tables)</t>
  </si>
  <si>
    <t>Schedule of Fixed Assets</t>
  </si>
  <si>
    <t>Fixed assets are recorded at cost and, once placed in service, are depreciated on the straight-line method over their estimated useful lives. Leasehold improvements are accreted over the shorter of the estimated economic life or related lease term. Fixed assets consist of the following:
Estimated
As of June 30,
As of December 31,
Useful Lives in Years
2019
2018
Manufacturing facility/clean room
3 - 8
$
3,081,000
$
3,076,000
Leasehold improvements
10
6,075,000
6,075,000
Office furniture and equipment
5 - 10
511,000
511,000
Lab equipment
5 - 8
1,137,000
1,128,000
Less accumulated depreciation and amortization
(5,448,000)
(4,793,000)
Fixed assets, net
$
5,356,000
$
5,997,000</t>
  </si>
  <si>
    <t>Schedule Of Depreciation And Amortization Expense</t>
  </si>
  <si>
    <t>Depreciation expense for the respective periods is as follows:
Three Months Ended June 30,
Six Months Ended June 30,
2019
2018
2019
2018
Depreciation Expense
$
330,000
$
320,000
$
655,000
$
621,000</t>
  </si>
  <si>
    <t>Fair Value Considerations (Tables)</t>
  </si>
  <si>
    <t>Schedule of Fair Value, Assets and Liabilities Measured on Recurring Basis</t>
  </si>
  <si>
    <t>The following table presents Ampio’s financial assets and liabilities that were accounted for at fair value on a recurring basis as of June 30, 2019 and December 31, 2018, by level within the fair value hierarchy:
Fair Value Measurements Using
Level 1
Level 2
Level 3
Total
June 30, 2019
LIABILITIES
Warrant derivative liability
$
—
$
—
$
6,111,000
$
6,111,000
December 31, 2018
LIABILITIES
Warrant derivative liability
$
—
$
—
$
6,933,000
$
6,933,000</t>
  </si>
  <si>
    <t>Fair Value, Liabilities Measured on Recurring Basis, Unobservable Input Reconciliation</t>
  </si>
  <si>
    <t>The following table sets forth a reconciliation of changes in the fair value of financial liabilities classified as Level 3 in the fair value hierarchy:
Derivative Instruments
Balance as of December 31, 2018
$
6,933,000
Warrant exercises
(353,000)
Change in fair value
(469,000)
Balance as of June 30, 2019
$
6,111,000</t>
  </si>
  <si>
    <t>Commitments and Contingencies (Tables)</t>
  </si>
  <si>
    <t>Summary of Commitments and Contingencies</t>
  </si>
  <si>
    <t>Commitments and contingencies are described below and summarized by the following table:
Total
2019
2020
2021
2022
2023
Thereafter
Clinical research and trial obligations
$
6,028,000
$
3,014,000
$
3,014,000
$
—
$
—
$
—
$
—
Biologics License Application ("BLA") consulting services
1,134,000
567,000
567,000
—
—
—
—
Statistical analysis and programming consulting services
522,000
261,000
261,000
—
—
—
—
Employment agreements
826,000
356,000
304,000
166,000
Insurance premium financing agreement
470,000
470,000
—
—
—
—
—
$
8,980,000
$
4,668,000
$
4,146,000
$
166,000
$
—
$
—
$
—</t>
  </si>
  <si>
    <t>Summary of reconciliation of the Company’s undiscounted payments for its facility lease and the carrying amount of the lease liability</t>
  </si>
  <si>
    <t>The following table provides a reconciliation of the Company’s undiscounted payments for its facility lease and the carrying amount of the lease liability presented in the balance sheet as of June 30, 2019:
Facility Lease Payments
2019
2020
2021
2022
2023
Thereafter
Remaining Facility Lease Payments
$
1,843,000
164,000
335,000
345,000
355,000
364,000
280,000
Less: Discount Adjustment
(254,000)
Total lease liability
$
1,589,000
Lease liability - current portion
$
247,000
Long-term lease liability
$
1,343,000</t>
  </si>
  <si>
    <t>Amortization expense related to the right-of-use asset</t>
  </si>
  <si>
    <t>Amortization expense related to the right-of-use asset for the respective periods is as follows:
Three Months Ended June 30,
Six Months Ended June 30,
2019
2018
2019
2018
Right-of-use Asset Amortization Expense
$
41,000
$
—
$
81,000
$
—</t>
  </si>
  <si>
    <t>Rent Expense</t>
  </si>
  <si>
    <t>the Company recognized deferred rent when the straight-line rent expense exceeded the actual lease payments and reduced deferred rent when the actual lease payments exceeded the straight-line rent expense. Deferred rent was also classified between current and long-term on the balance sheet.
Rent expense for the respective periods is as follows:
Three Months Ended June 30,
Six Months Ended June 30,
2019
2018
2019
2018
Rent expense
$
65,000
$
65,000
$
131,000
$
130,000</t>
  </si>
  <si>
    <t>Warrants (Tables)</t>
  </si>
  <si>
    <t>Schedule of assumptions for warrants issued</t>
  </si>
  <si>
    <t>Significant assumptions as of June 30, 2019, December 31, 2018 and at issuance were as follows:
Assumptions for warrants issued August 13, 2018:
June 30, 2019
December 31, 2018
At Issuance
Exercise Price
$
0.40
$
0.40
$
0.40
Volatility
124.8
%
129.8
%
121.8
%
Equivalent term (years)
4.12
4.62
5.00
Risk-free interest rate
1.74
%
2.50
%
2.75
%
Number of shares
14,725,000
15,600,000
20,000,000</t>
  </si>
  <si>
    <t>Summary of Company's warrant activity</t>
  </si>
  <si>
    <t>The following table summarizes Ampio’s warrant activity:
Weighted
Weighted Average
Number of
Average
Remaining
Warrants
Exercise Price
Contractual Life
Outstanding at December 31, 2018
22,283,191
$
0.51
4.25
Warrants issued in connection with the public offering
2,100,000
$
0.50
4.97
Warrants exercised
(875,000)
$
0.40
Outstanding at June 30, 2019
23,508,191
$
0.51
3.85</t>
  </si>
  <si>
    <t>Common Stock (Tables)</t>
  </si>
  <si>
    <t>Schedule of sale of stock under equity distribution agreement</t>
  </si>
  <si>
    <t>Equity Distribution Agreement
Total shares of common stock sold
254,984
Average price per share
$
0.56
Gross Proceeds
142,000
Commissions earned by placement agent
4,000
Legal fees
140,000</t>
  </si>
  <si>
    <t>Equity (Tables)</t>
  </si>
  <si>
    <t>Stock Option Activity</t>
  </si>
  <si>
    <t>The following table summarizes Ampio’s stock option activity:
Weighted
Weighted Average
Number of
Average
Remaining
Aggregate
Options
Exercise Price
Contractual Life
Intrinsic Value
Outstanding at December 31, 2018
5,426,165
$
1.99
4.89
$
—
Granted
70,500
$
0.51
Exercised
—
$
—
Forfeited
—
$
—
Expired or Cancelled
—
$
—
Outstanding at June 30, 2019
5,496,665
$
1.97
4.34
$
—
Exercisable at June 30, 2019
5,298,330
$
2.02
4.20
$
—
Available for grant at June 30, 2019
4,159,283</t>
  </si>
  <si>
    <t>Summary of Stock Options Outstanding and Exercisable</t>
  </si>
  <si>
    <t>Stock options outstanding at June 30, 2019 are summarized in the table below:
Number of
Weighted
Weighted Average
Options
Average
Remaining
Range of Exercise Prices
Outstanding
Exercise Price
Contractual Lives
$0.40 - $2.00
3,363,923
$
0.82
5.24
$2.01 - $5.00
1,750,000
$
3.07
2.74
$5.01 - $8.62
382,742
$
7.13
3.72
5,496,665
$
1.97
4.34</t>
  </si>
  <si>
    <t>Assumptions Used in Computing Fair Value of All Options Granted</t>
  </si>
  <si>
    <t>The Company computed the fair value of options granted and modified during the period ended June 30, 2019, using the following assumptions:
Expected volatility
131.07 % - 186.92
%
Risk free interest rate
2.02% - 2.38
%
Expected term (years)
1.00 - 5.00
Dividend yield
%</t>
  </si>
  <si>
    <t>Summary of Stock-Based Compensation Expense</t>
  </si>
  <si>
    <t>The following table summarizes stock-based compensation expense for the three and six months ended June 30, 2019 and 2018:
Three Months Ended June 30,
Six Months Ended June 30,
2019
2018
2019
2018
Research and development expenses
Stock-based compensation
$
30,000
$
30,000
$
31,000
$
53,000
General and administrative expenses
Issuance of common stock for services
—
—
60,000
60,000
Stock-based compensation
43,000
43,000
69,000
79,000
Total stock-based compensation
$
73,000
$
73,000
$
160,000
$
192,000
Unrecognized expense at June 30, 2019
$
22,000
Weighted average remaining years to vest
0.49</t>
  </si>
  <si>
    <t>Earnings Per Share (Tables)</t>
  </si>
  <si>
    <t>Schedule for the calculations of basic and diluted earnings per share</t>
  </si>
  <si>
    <t>Three Months Ended June 30,
Six Months Ended June 30,
2019
2018
2019
2018
Net Income (loss)
$
420,766
$
4,620,201
$
(5,390,868)
$
26,659,673
Less: decrease in fair value of investor warrants
(3,981,169)
(7,751,838)
(821,637)
(33,366,143)
Income (loss) available to common stockholders
$
(3,560,403)
$
(3,131,637)
$
(6,212,505)
$
(6,706,470)
Basic and diluted weighted-average common shares outstanding
115,031,289
86,300,054
113,078,639
84,630,970
Add: dilutive effect of equity instruments
3,738,807
6,699,756
4,270,877
6,903,707
Diluted weighted-average shares outstanding
118,770,096
92,999,810
117,349,516
91,534,677
Earnings per share - basic
$
0.00
$
0.05
$
(0.05)
$
0.32
Earnings per share - diluted
$
(0.03)
$
(0.03)
$
(0.05)
$
(0.07)</t>
  </si>
  <si>
    <t>Basis of Presentation - Additional Information (Detail) - USD ($)</t>
  </si>
  <si>
    <t>Present value of remaining minimum lease payments</t>
  </si>
  <si>
    <t>Incremental borrowing rate</t>
  </si>
  <si>
    <t>5.75%</t>
  </si>
  <si>
    <t>Derecognized Deferred Rent</t>
  </si>
  <si>
    <t>Operating Lease, Right-of-Use Asset</t>
  </si>
  <si>
    <t>ASU 2016-02 | Restatement Adjustment</t>
  </si>
  <si>
    <t>Going Concern - Additional Information (Detail) - USD ($)</t>
  </si>
  <si>
    <t>Mar. 31, 2018</t>
  </si>
  <si>
    <t>Mar. 31, 2019</t>
  </si>
  <si>
    <t>Dec. 31, 2017</t>
  </si>
  <si>
    <t>Cash and Cash Equivalents, at Carrying Value</t>
  </si>
  <si>
    <t>Net Income (Loss) Attributable to Parent</t>
  </si>
  <si>
    <t>Gain (Loss) on Derivative Instruments, Net, Pretax</t>
  </si>
  <si>
    <t>Operating Expenses</t>
  </si>
  <si>
    <t>Net Cash Provided by (Used in) Operating Activities</t>
  </si>
  <si>
    <t>Retained Earnings (Accumulated Deficit)</t>
  </si>
  <si>
    <t>Stockholders' deficit</t>
  </si>
  <si>
    <t>Stock Issued During Period, Value, Stock Options Exercised</t>
  </si>
  <si>
    <t>Cash requirements for fixed, on-going expenses such as payroll, legal and accounting, patents and overhead at an average cash burn rate</t>
  </si>
  <si>
    <t>Gross proceeds</t>
  </si>
  <si>
    <t>Additional funds for regulatory approvals, clinical trials, outsourced research and development and commercialization consulting per month</t>
  </si>
  <si>
    <t>Warrant to purchase shares of common stock [Member]</t>
  </si>
  <si>
    <t>Fixed Assets (Detail) - USD ($)</t>
  </si>
  <si>
    <t>Property, Plant and Equipment [Line Items]</t>
  </si>
  <si>
    <t>Less accumulated depreciation and amortization</t>
  </si>
  <si>
    <t>Manufacturing Facility/ clean room [Member]</t>
  </si>
  <si>
    <t>Fixed assets, gross</t>
  </si>
  <si>
    <t>Manufacturing Facility/ clean room [Member] | Minimum</t>
  </si>
  <si>
    <t>Estimated useful lives</t>
  </si>
  <si>
    <t>3 years</t>
  </si>
  <si>
    <t>Manufacturing Facility/ clean room [Member] | Maximum</t>
  </si>
  <si>
    <t>8 years</t>
  </si>
  <si>
    <t>Leasehold Improvements [Member]</t>
  </si>
  <si>
    <t>10 years</t>
  </si>
  <si>
    <t>Office Furniture And Equipment [Member]</t>
  </si>
  <si>
    <t>Office Furniture And Equipment [Member] | Minimum</t>
  </si>
  <si>
    <t>5 years</t>
  </si>
  <si>
    <t>Office Furniture And Equipment [Member] | Maximum</t>
  </si>
  <si>
    <t>Lab Equipment [Member]</t>
  </si>
  <si>
    <t>Lab Equipment [Member] | Minimum</t>
  </si>
  <si>
    <t>Lab Equipment [Member] | Maximum</t>
  </si>
  <si>
    <t>Fixed Assets - Depreciation and Amortization Expense (Detail) - USD ($)</t>
  </si>
  <si>
    <t>Depreciation and Amortization Expense</t>
  </si>
  <si>
    <t>Fair Value Considerations - Financial Assets and Liabilities (Detail) - USD ($)</t>
  </si>
  <si>
    <t>LIABILITIES</t>
  </si>
  <si>
    <t>Fair Value, Inputs, Level 1 [Member]</t>
  </si>
  <si>
    <t>Fair Value, Inputs, Level 2 [Member]</t>
  </si>
  <si>
    <t>Fair Value, Inputs, Level 3 [Member]</t>
  </si>
  <si>
    <t>Fair Value Considerations - Sets Forth a Reconciliation of Changes (Detail)</t>
  </si>
  <si>
    <t>Jun. 30, 2019USD ($)</t>
  </si>
  <si>
    <t>Fair Value, Assets and Liabilities Measured on Recurring Basis, Unobservable Input Reconciliation [Abstract]</t>
  </si>
  <si>
    <t>Balance as of December 31, 2018</t>
  </si>
  <si>
    <t>Warrants exercises</t>
  </si>
  <si>
    <t>Change in fair value</t>
  </si>
  <si>
    <t>Balance as of June 30, 2019</t>
  </si>
  <si>
    <t>Commitments and Contingencies - Additional Information (Detail) - USD ($)</t>
  </si>
  <si>
    <t>1 Months Ended</t>
  </si>
  <si>
    <t>Dec. 31, 2013</t>
  </si>
  <si>
    <t>May 31, 2019</t>
  </si>
  <si>
    <t>Commitments and Contingencies [Line Items]</t>
  </si>
  <si>
    <t>Contractual obligation</t>
  </si>
  <si>
    <t>Newly Leased Office Space and Manufacturing Facility [Member]</t>
  </si>
  <si>
    <t>Non-cancellable operating lease period</t>
  </si>
  <si>
    <t>125 months</t>
  </si>
  <si>
    <t>Non-cancellable operating lease effective date</t>
  </si>
  <si>
    <t>May 1, 2014</t>
  </si>
  <si>
    <t>Lease initial base rent per month</t>
  </si>
  <si>
    <t>Total base rent over the term of the lease</t>
  </si>
  <si>
    <t>Clinical research and trial obligations [Member]</t>
  </si>
  <si>
    <t>Clinical research organization</t>
  </si>
  <si>
    <t>Contract amount</t>
  </si>
  <si>
    <t>Amount Incurred Against Contract Obligation</t>
  </si>
  <si>
    <t>Other Commitment</t>
  </si>
  <si>
    <t>Increase in existing contract</t>
  </si>
  <si>
    <t>Patient recruitment services company</t>
  </si>
  <si>
    <t>Biologics License Application (BLA) consulting services [Member]</t>
  </si>
  <si>
    <t>Statistical analysis and programming consulting services</t>
  </si>
  <si>
    <t>Insurance premium financing agreement</t>
  </si>
  <si>
    <t>Term of agreement (in years)</t>
  </si>
  <si>
    <t>6 months</t>
  </si>
  <si>
    <t>Interest rate (as a percentage)</t>
  </si>
  <si>
    <t>7.75%</t>
  </si>
  <si>
    <t>Commitments and Contingencies - Summary of Commitments and Contingencies (Detail)</t>
  </si>
  <si>
    <t>Commitment And Contingencies [Line Items]</t>
  </si>
  <si>
    <t>2020</t>
  </si>
  <si>
    <t>2021</t>
  </si>
  <si>
    <t>2022</t>
  </si>
  <si>
    <t>2023</t>
  </si>
  <si>
    <t>Thereafter</t>
  </si>
  <si>
    <t>Employment Agreements [Member]</t>
  </si>
  <si>
    <t>Commitments and Contingencies - Employment Agreements (Detail) - USD ($)</t>
  </si>
  <si>
    <t>Jul. 09, 2019</t>
  </si>
  <si>
    <t>Sep. 30, 2013</t>
  </si>
  <si>
    <t>Chief Executive Officer [Member]</t>
  </si>
  <si>
    <t>Related Party Transaction [Line Items]</t>
  </si>
  <si>
    <t>Annual Salary</t>
  </si>
  <si>
    <t>Chief Operating Officer [Member]</t>
  </si>
  <si>
    <t>Subsequent Event | Chief Financial Officer [Member]</t>
  </si>
  <si>
    <t>Commitments and Contingencies - Summary of Reconciliation of Company’s Undiscounted Payments for Facility Lease and Carrying Amount of Lease Liability (Detail) - USD ($)</t>
  </si>
  <si>
    <t>Operating Lease Liabilities, Payments Due [Abstract]</t>
  </si>
  <si>
    <t>Remaining Facility Lease Payments</t>
  </si>
  <si>
    <t>Less: Discount Adjustment</t>
  </si>
  <si>
    <t>Total lease liability</t>
  </si>
  <si>
    <t>Commitments and Contingencies - Rent Expense (Detail) - USD ($)</t>
  </si>
  <si>
    <t>Right-of-use Asset Amortization Expense</t>
  </si>
  <si>
    <t>Rent expense</t>
  </si>
  <si>
    <t>Rent expense, before ASU 2016-02</t>
  </si>
  <si>
    <t>Warrants - (Detail) - USD ($)</t>
  </si>
  <si>
    <t>Aug. 31, 2018</t>
  </si>
  <si>
    <t>Aug. 13, 2018</t>
  </si>
  <si>
    <t>Class of Warrant or Right [Line Items]</t>
  </si>
  <si>
    <t>Warrants, Exercise price</t>
  </si>
  <si>
    <t>Investor Warrants [Member]</t>
  </si>
  <si>
    <t>Issuance of common stock (Shares)</t>
  </si>
  <si>
    <t>Placement Agent Warrants [Member]</t>
  </si>
  <si>
    <t>Warrants to purchase common stock, shares</t>
  </si>
  <si>
    <t>Warrant, Term</t>
  </si>
  <si>
    <t>Confidentially Marketed Public Offering | August 2018 Warrants [Member]</t>
  </si>
  <si>
    <t>4 years 1 month 13 days</t>
  </si>
  <si>
    <t>4 years 7 months 13 days</t>
  </si>
  <si>
    <t>Warrants outstanding, Fair value</t>
  </si>
  <si>
    <t>Warrants - Assumptions for Warrants Issued (Detail)</t>
  </si>
  <si>
    <t>Jun. 30, 2019$ / sharesshares</t>
  </si>
  <si>
    <t>Dec. 31, 2018$ / sharesshares</t>
  </si>
  <si>
    <t>Aug. 13, 2018$ / sharesshares</t>
  </si>
  <si>
    <t>Fair Value Measurement Inputs and Valuation Techniques [Line Items]</t>
  </si>
  <si>
    <t>Number of shares</t>
  </si>
  <si>
    <t>August 2018 Warrants [Member] | Confidentially Marketed Public Offering</t>
  </si>
  <si>
    <t>Equivalent term (years)</t>
  </si>
  <si>
    <t>August 2018 Warrants [Member] | Confidentially Marketed Public Offering | Measurement Input, Exercise Price [Member]</t>
  </si>
  <si>
    <t>Warrants and Rights Outstanding, Measurement Input | $ / shares</t>
  </si>
  <si>
    <t>August 2018 Warrants [Member] | Confidentially Marketed Public Offering | Measurement Input, Price Volatility [Member]</t>
  </si>
  <si>
    <t>Warrants and Rights Outstanding, Measurement Input</t>
  </si>
  <si>
    <t>August 2018 Warrants [Member] | Confidentially Marketed Public Offering | Measurement Input, Risk Free Interest Rate [Member]</t>
  </si>
  <si>
    <t>Warrants - Warrants Issued in Conjunction with its Senior Convertible Debentures (Detail) - $ / shares</t>
  </si>
  <si>
    <t>12 Months Ended</t>
  </si>
  <si>
    <t>Number of Warrants Outstanding</t>
  </si>
  <si>
    <t>Number of Warrants Outstanding, Beginning Balance</t>
  </si>
  <si>
    <t>Number of Warrants, Warrants issued</t>
  </si>
  <si>
    <t>Number of Warrants, Warrants exercised</t>
  </si>
  <si>
    <t>Number of Warrants Outstanding, Ending Balance</t>
  </si>
  <si>
    <t>Warrants, Weighted Average Exercise Price</t>
  </si>
  <si>
    <t>Weighted Average Exercise Price, Outstanding Beginning Balance</t>
  </si>
  <si>
    <t>Weighted Average Exercise Price, Warrants issued</t>
  </si>
  <si>
    <t>Weighted Average Exercise Price, Warrants exercised</t>
  </si>
  <si>
    <t>Weighted Average Exercise Price, Outstanding Ending Balance</t>
  </si>
  <si>
    <t>Weighted Average Remaining Contractual Life</t>
  </si>
  <si>
    <t>Weighted Average Remaining Contractual Life, Warrants Outstanding</t>
  </si>
  <si>
    <t>3 years 10 months 6 days</t>
  </si>
  <si>
    <t>4 years 3 months</t>
  </si>
  <si>
    <t>Weighted Average Remaining Contractual Life, Warrants Issued</t>
  </si>
  <si>
    <t>4 years 11 months 19 days</t>
  </si>
  <si>
    <t>Common Stock (Shelf Registration Narrative) (Details) - Shelf Registration - USD ($) shares in Millions, $ in Millions</t>
  </si>
  <si>
    <t>Mar. 31, 2017</t>
  </si>
  <si>
    <t>Components Of Common Stock [Line Items]</t>
  </si>
  <si>
    <t>Common stock and warrants</t>
  </si>
  <si>
    <t>Common stock to be sold by directors and management in future public offerings</t>
  </si>
  <si>
    <t>Remaining common stocks and warrants under shelf registration</t>
  </si>
  <si>
    <t>Common Stock (Public Offering Narrative) (Details) - USD ($) $ / shares in Units, shares in Millions</t>
  </si>
  <si>
    <t>Public Offering</t>
  </si>
  <si>
    <t>Stock price (in dollars per share)</t>
  </si>
  <si>
    <t>Percentage of commission</t>
  </si>
  <si>
    <t>7.00%</t>
  </si>
  <si>
    <t>Underwriter commission</t>
  </si>
  <si>
    <t>Compensation for other costs relating To offering</t>
  </si>
  <si>
    <t>Costs associated with the offering</t>
  </si>
  <si>
    <t>Placement Agent Warrants [Member] | Public Offering</t>
  </si>
  <si>
    <t>Common Stock (Controlled Equity Offering) (Details) - USD ($) $ in Thousands</t>
  </si>
  <si>
    <t>4 Months Ended</t>
  </si>
  <si>
    <t>Apr. 30, 2019</t>
  </si>
  <si>
    <t>Feb. 29, 2016</t>
  </si>
  <si>
    <t>Controlled Equity Offering Agreement</t>
  </si>
  <si>
    <t>3.00%</t>
  </si>
  <si>
    <t>Maximum aggregate offering price of equity securities</t>
  </si>
  <si>
    <t>Equity Distribution Agreement</t>
  </si>
  <si>
    <t>Common Stock (Summary of Company’s sales under the Equity Distribution Agreement) (Details) - USD ($)</t>
  </si>
  <si>
    <t>Class of Stock [Line Items]</t>
  </si>
  <si>
    <t>Gross Proceeds</t>
  </si>
  <si>
    <t>Total shares of common stock sold</t>
  </si>
  <si>
    <t>Average price per share</t>
  </si>
  <si>
    <t>Commissions earned by placement agent</t>
  </si>
  <si>
    <t>Other expenses</t>
  </si>
  <si>
    <t>Common Stock (Common Stock Issued for Services) (Details) - USD ($)</t>
  </si>
  <si>
    <t>Stock Issued During Period, Value, Issued for Services</t>
  </si>
  <si>
    <t>Common Stock Issued for Services [Member] | Non Employee Directors</t>
  </si>
  <si>
    <t>Stock Issued During Period, Shares, Issued for Services</t>
  </si>
  <si>
    <t>Equity - Options, Additional Information (Detail) - $ / shares</t>
  </si>
  <si>
    <t>Dec. 31, 2010</t>
  </si>
  <si>
    <t>Share-based Compensation Arrangement by Share-based Payment Award [Line Items]</t>
  </si>
  <si>
    <t>Number of Options, Granted</t>
  </si>
  <si>
    <t>Weighted Average Exercise Price, Granted</t>
  </si>
  <si>
    <t>Employee Stock Option</t>
  </si>
  <si>
    <t>2010 Stock Plan</t>
  </si>
  <si>
    <t>Shares reserved for issuance</t>
  </si>
  <si>
    <t>Equity - Stock Option Activity (Detail) - $ / shares</t>
  </si>
  <si>
    <t>Number of Options</t>
  </si>
  <si>
    <t>Number of Options, Beginning Balance</t>
  </si>
  <si>
    <t>Number of Options, Ending Balance</t>
  </si>
  <si>
    <t>Number of Options, Exercisable</t>
  </si>
  <si>
    <t>Number of Options, Available for grant</t>
  </si>
  <si>
    <t>Weighted Average Exercise Price</t>
  </si>
  <si>
    <t>Weighted Average Exercise Price, Beginning Balance</t>
  </si>
  <si>
    <t>Weighted Average Exercise Price, Ending Balance</t>
  </si>
  <si>
    <t>Weighted Average Exercise Price, Exercisable</t>
  </si>
  <si>
    <t>Weighted Average Remaining Contractual Life, Outstanding</t>
  </si>
  <si>
    <t>4 years 4 months 2 days</t>
  </si>
  <si>
    <t>4 years 10 months 21 days</t>
  </si>
  <si>
    <t>Weighted Average Remaining Contractual Life, Exercisable</t>
  </si>
  <si>
    <t>4 years 2 months 12 days</t>
  </si>
  <si>
    <t>Equity - Summary of Stock Options Outstanding and Exercisable (Detail)</t>
  </si>
  <si>
    <t>Share-based Compensation, Shares Authorized under Stock Option Plans, Exercise Price Range [Line Items]</t>
  </si>
  <si>
    <t>Number of Options Outstanding | shares</t>
  </si>
  <si>
    <t>Weighted Average Remaining Contractual Lives</t>
  </si>
  <si>
    <t>$0.40 - $2.00[Member]</t>
  </si>
  <si>
    <t>Range of Exercise Prices Lower</t>
  </si>
  <si>
    <t>Range of Exercise Prices Upper</t>
  </si>
  <si>
    <t>5 years 2 months 27 days</t>
  </si>
  <si>
    <t>$2.01 - $5.00 [Member]</t>
  </si>
  <si>
    <t>2 years 8 months 27 days</t>
  </si>
  <si>
    <t>$5.01 - $8.93 [Member]</t>
  </si>
  <si>
    <t>3 years 8 months 19 days</t>
  </si>
  <si>
    <t>Equity - Assumptions Used in Computing Fair Value of All Options Granted (Detail)</t>
  </si>
  <si>
    <t>Expected volatility, Minimum</t>
  </si>
  <si>
    <t>131.07%</t>
  </si>
  <si>
    <t>Expected volatility, Maximum</t>
  </si>
  <si>
    <t>186.92%</t>
  </si>
  <si>
    <t>Risk free interest rate, Minimum</t>
  </si>
  <si>
    <t>2.02%</t>
  </si>
  <si>
    <t>Risk free interest rate, Maximum</t>
  </si>
  <si>
    <t>2.38%</t>
  </si>
  <si>
    <t>Dividend yield</t>
  </si>
  <si>
    <t>0.00%</t>
  </si>
  <si>
    <t>Minimum</t>
  </si>
  <si>
    <t>Expected term (years)</t>
  </si>
  <si>
    <t>1 year</t>
  </si>
  <si>
    <t>Maximum</t>
  </si>
  <si>
    <t>Equity - Summary of Stock-Based Compensation Expense (Detail) - USD ($)</t>
  </si>
  <si>
    <t>Unrecognized expense at March 31, 2019</t>
  </si>
  <si>
    <t>Weighted average remaining years to vest</t>
  </si>
  <si>
    <t>5 months 27 days</t>
  </si>
  <si>
    <t>Research and Development Expenses [Member] | Stock Based Compensation [Member]</t>
  </si>
  <si>
    <t>Stock-based compensation expenses</t>
  </si>
  <si>
    <t>General and Administrative Expenses [Member]</t>
  </si>
  <si>
    <t>General and Administrative Expenses [Member] | Common Stock Issued for Services [Member]</t>
  </si>
  <si>
    <t>General and Administrative Expenses [Member] | Stock Based Compensation [Member]</t>
  </si>
  <si>
    <t>Earnings Per Share (Details) - USD ($)</t>
  </si>
  <si>
    <t>Net Income (loss)</t>
  </si>
  <si>
    <t>Less: decrease in fair value of investor warrants</t>
  </si>
  <si>
    <t>Income (loss) available to common stockholders</t>
  </si>
  <si>
    <t>Basic weighted-average common share outstanding</t>
  </si>
  <si>
    <t>Add: dilutive effect of equity instruments</t>
  </si>
  <si>
    <t>Diluted weighted-average shares outstanding</t>
  </si>
  <si>
    <t>Earnings per share - basic</t>
  </si>
  <si>
    <t>Earnings per share - diluted</t>
  </si>
  <si>
    <t>Earnings Per Share - Narrative (Details) - $ / shares</t>
  </si>
  <si>
    <t>Error Corrections and Prior Period Adjustments Restatement [Line Items]</t>
  </si>
  <si>
    <t>Earnings Per Share, Diluted</t>
  </si>
  <si>
    <t>Adjustment For Over Statement Of Previously Reported Diluted Earnings Per Share [Member] | Restatement Adjustme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42207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3</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53</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782758</v>
      </c>
      <c r="C3" s="6" t="n">
        <v>7585392</v>
      </c>
    </row>
    <row r="4" spans="1:3">
      <c r="A4" s="4" t="s">
        <v>34</v>
      </c>
      <c r="B4" s="5" t="n">
        <v>1629265</v>
      </c>
      <c r="C4" s="5" t="n">
        <v>413280</v>
      </c>
    </row>
    <row r="5" spans="1:3">
      <c r="A5" s="4" t="s">
        <v>35</v>
      </c>
      <c r="B5" s="5" t="n">
        <v>14412023</v>
      </c>
      <c r="C5" s="5" t="n">
        <v>7998672</v>
      </c>
    </row>
    <row r="6" spans="1:3">
      <c r="A6" s="4" t="s">
        <v>36</v>
      </c>
      <c r="B6" s="5" t="n">
        <v>5355788</v>
      </c>
      <c r="C6" s="5" t="n">
        <v>5997582</v>
      </c>
    </row>
    <row r="7" spans="1:3">
      <c r="A7" s="4" t="s">
        <v>37</v>
      </c>
      <c r="B7" s="5" t="n">
        <v>33856</v>
      </c>
      <c r="C7" s="5" t="n">
        <v>33856</v>
      </c>
    </row>
    <row r="8" spans="1:3">
      <c r="A8" s="4" t="s">
        <v>38</v>
      </c>
      <c r="B8" s="5" t="n">
        <v>1087009</v>
      </c>
      <c r="C8" s="5" t="n">
        <v>0</v>
      </c>
    </row>
    <row r="9" spans="1:3">
      <c r="A9" s="4" t="s">
        <v>39</v>
      </c>
      <c r="B9" s="5" t="n">
        <v>20888676</v>
      </c>
      <c r="C9" s="5" t="n">
        <v>14030110</v>
      </c>
    </row>
    <row r="10" spans="1:3">
      <c r="A10" s="3" t="s">
        <v>40</v>
      </c>
    </row>
    <row r="11" spans="1:3">
      <c r="A11" s="4" t="s">
        <v>41</v>
      </c>
      <c r="B11" s="5" t="n">
        <v>1879898</v>
      </c>
      <c r="C11" s="5" t="n">
        <v>1324651</v>
      </c>
    </row>
    <row r="12" spans="1:3">
      <c r="A12" s="4" t="s">
        <v>42</v>
      </c>
      <c r="B12" s="5" t="n">
        <v>197120</v>
      </c>
      <c r="C12" s="5" t="n">
        <v>0</v>
      </c>
    </row>
    <row r="13" spans="1:3">
      <c r="A13" s="4" t="s">
        <v>43</v>
      </c>
      <c r="B13" s="5" t="n">
        <v>247069</v>
      </c>
      <c r="C13" s="5" t="n">
        <v>59579</v>
      </c>
    </row>
    <row r="14" spans="1:3">
      <c r="A14" s="4" t="s">
        <v>44</v>
      </c>
      <c r="B14" s="5" t="n">
        <v>2324087</v>
      </c>
      <c r="C14" s="5" t="n">
        <v>1384230</v>
      </c>
    </row>
    <row r="15" spans="1:3">
      <c r="A15" s="4" t="s">
        <v>45</v>
      </c>
      <c r="B15" s="5" t="n">
        <v>1342742</v>
      </c>
      <c r="C15" s="5" t="n">
        <v>476753</v>
      </c>
    </row>
    <row r="16" spans="1:3">
      <c r="A16" s="4" t="s">
        <v>46</v>
      </c>
      <c r="B16" s="5" t="n">
        <v>6111394</v>
      </c>
      <c r="C16" s="5" t="n">
        <v>6933031</v>
      </c>
    </row>
    <row r="17" spans="1:3">
      <c r="A17" s="4" t="s">
        <v>47</v>
      </c>
      <c r="B17" s="5" t="n">
        <v>9778223</v>
      </c>
      <c r="C17" s="5" t="n">
        <v>8794014</v>
      </c>
    </row>
    <row r="18" spans="1:3">
      <c r="A18" s="4" t="s">
        <v>48</v>
      </c>
      <c r="B18" s="4" t="s">
        <v>49</v>
      </c>
      <c r="C18" s="4" t="s">
        <v>49</v>
      </c>
    </row>
    <row r="19" spans="1:3">
      <c r="A19" s="3" t="s">
        <v>50</v>
      </c>
    </row>
    <row r="20" spans="1:3">
      <c r="A20" s="4" t="s">
        <v>51</v>
      </c>
      <c r="B20" s="4" t="s">
        <v>49</v>
      </c>
      <c r="C20" s="4" t="s">
        <v>49</v>
      </c>
    </row>
    <row r="21" spans="1:3">
      <c r="A21" s="4" t="s">
        <v>52</v>
      </c>
      <c r="B21" s="5" t="n">
        <v>14221</v>
      </c>
      <c r="C21" s="5" t="n">
        <v>11094</v>
      </c>
    </row>
    <row r="22" spans="1:3">
      <c r="A22" s="4" t="s">
        <v>53</v>
      </c>
      <c r="B22" s="5" t="n">
        <v>187489608</v>
      </c>
      <c r="C22" s="5" t="n">
        <v>176227510</v>
      </c>
    </row>
    <row r="23" spans="1:3">
      <c r="A23" s="4" t="s">
        <v>54</v>
      </c>
      <c r="B23" s="5" t="n">
        <v>-176393376</v>
      </c>
      <c r="C23" s="5" t="n">
        <v>-171002508</v>
      </c>
    </row>
    <row r="24" spans="1:3">
      <c r="A24" s="4" t="s">
        <v>55</v>
      </c>
      <c r="B24" s="5" t="n">
        <v>11110453</v>
      </c>
      <c r="C24" s="5" t="n">
        <v>5236096</v>
      </c>
    </row>
    <row r="25" spans="1:3">
      <c r="A25" s="4" t="s">
        <v>56</v>
      </c>
      <c r="B25" s="6" t="n">
        <v>20888676</v>
      </c>
      <c r="C25" s="6" t="n">
        <v>14030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61</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6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7</v>
      </c>
      <c r="B1" s="2" t="s">
        <v>2</v>
      </c>
      <c r="C1" s="2" t="s">
        <v>31</v>
      </c>
    </row>
    <row r="2" spans="1:3">
      <c r="A2" s="4" t="s">
        <v>218</v>
      </c>
      <c r="B2" s="6" t="n">
        <v>1843000</v>
      </c>
    </row>
    <row r="3" spans="1:3">
      <c r="A3" s="4" t="s">
        <v>219</v>
      </c>
      <c r="B3" s="4" t="s">
        <v>220</v>
      </c>
    </row>
    <row r="4" spans="1:3">
      <c r="A4" s="4" t="s">
        <v>221</v>
      </c>
      <c r="B4" s="6" t="n">
        <v>540000</v>
      </c>
    </row>
    <row r="5" spans="1:3">
      <c r="A5" s="4" t="s">
        <v>222</v>
      </c>
      <c r="B5" s="5" t="n">
        <v>1087009</v>
      </c>
      <c r="C5" s="6" t="n">
        <v>0</v>
      </c>
    </row>
    <row r="6" spans="1:3">
      <c r="A6" s="4" t="s">
        <v>223</v>
      </c>
    </row>
    <row r="7" spans="1:3">
      <c r="A7" s="4" t="s">
        <v>218</v>
      </c>
      <c r="B7" s="5" t="n">
        <v>1700000</v>
      </c>
    </row>
    <row r="8" spans="1:3">
      <c r="A8" s="4" t="s">
        <v>222</v>
      </c>
      <c r="B8" s="6" t="n">
        <v>1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224</v>
      </c>
      <c r="B1" s="2" t="s">
        <v>67</v>
      </c>
      <c r="E1" s="2" t="s">
        <v>1</v>
      </c>
    </row>
    <row r="2" spans="1:9">
      <c r="B2" s="2" t="s">
        <v>2</v>
      </c>
      <c r="C2" s="2" t="s">
        <v>68</v>
      </c>
      <c r="D2" s="2" t="s">
        <v>225</v>
      </c>
      <c r="E2" s="2" t="s">
        <v>2</v>
      </c>
      <c r="F2" s="2" t="s">
        <v>68</v>
      </c>
      <c r="G2" s="2" t="s">
        <v>226</v>
      </c>
      <c r="H2" s="2" t="s">
        <v>31</v>
      </c>
      <c r="I2" s="2" t="s">
        <v>227</v>
      </c>
    </row>
    <row r="3" spans="1:9">
      <c r="A3" s="4" t="s">
        <v>228</v>
      </c>
      <c r="B3" s="6" t="n">
        <v>12782758</v>
      </c>
      <c r="E3" s="6" t="n">
        <v>12782758</v>
      </c>
      <c r="H3" s="6" t="n">
        <v>7585392</v>
      </c>
    </row>
    <row r="4" spans="1:9">
      <c r="A4" s="4" t="s">
        <v>229</v>
      </c>
      <c r="B4" s="5" t="n">
        <v>420766</v>
      </c>
      <c r="C4" s="6" t="n">
        <v>4620201</v>
      </c>
      <c r="E4" s="5" t="n">
        <v>-5390868</v>
      </c>
      <c r="F4" s="6" t="n">
        <v>26659673</v>
      </c>
    </row>
    <row r="5" spans="1:9">
      <c r="A5" s="4" t="s">
        <v>230</v>
      </c>
      <c r="B5" s="5" t="n">
        <v>3981169</v>
      </c>
      <c r="C5" s="5" t="n">
        <v>7751838</v>
      </c>
      <c r="E5" s="5" t="n">
        <v>821637</v>
      </c>
      <c r="F5" s="5" t="n">
        <v>33366143</v>
      </c>
    </row>
    <row r="6" spans="1:9">
      <c r="A6" s="4" t="s">
        <v>231</v>
      </c>
      <c r="B6" s="5" t="n">
        <v>3581488</v>
      </c>
      <c r="C6" s="5" t="n">
        <v>3131637</v>
      </c>
      <c r="E6" s="5" t="n">
        <v>6257355</v>
      </c>
      <c r="F6" s="5" t="n">
        <v>6706470</v>
      </c>
    </row>
    <row r="7" spans="1:9">
      <c r="A7" s="4" t="s">
        <v>232</v>
      </c>
      <c r="E7" s="5" t="n">
        <v>-5893914</v>
      </c>
      <c r="F7" s="5" t="n">
        <v>-6602315</v>
      </c>
    </row>
    <row r="8" spans="1:9">
      <c r="A8" s="4" t="s">
        <v>233</v>
      </c>
      <c r="B8" s="5" t="n">
        <v>-176393376</v>
      </c>
      <c r="E8" s="5" t="n">
        <v>-176393376</v>
      </c>
      <c r="H8" s="5" t="n">
        <v>-171002508</v>
      </c>
    </row>
    <row r="9" spans="1:9">
      <c r="A9" s="4" t="s">
        <v>234</v>
      </c>
      <c r="B9" s="5" t="n">
        <v>11110453</v>
      </c>
      <c r="C9" s="5" t="n">
        <v>-3768672</v>
      </c>
      <c r="D9" s="6" t="n">
        <v>-8856812</v>
      </c>
      <c r="E9" s="5" t="n">
        <v>11110453</v>
      </c>
      <c r="F9" s="5" t="n">
        <v>-3768672</v>
      </c>
      <c r="G9" s="6" t="n">
        <v>-467983</v>
      </c>
      <c r="H9" s="6" t="n">
        <v>5236096</v>
      </c>
      <c r="I9" s="6" t="n">
        <v>-34176885</v>
      </c>
    </row>
    <row r="10" spans="1:9">
      <c r="A10" s="4" t="s">
        <v>235</v>
      </c>
      <c r="C10" s="6" t="n">
        <v>235651</v>
      </c>
      <c r="D10" s="6" t="n">
        <v>400759</v>
      </c>
    </row>
    <row r="11" spans="1:9">
      <c r="A11" s="4" t="s">
        <v>236</v>
      </c>
      <c r="B11" s="6" t="n">
        <v>600000</v>
      </c>
      <c r="E11" s="5" t="n">
        <v>600000</v>
      </c>
    </row>
    <row r="12" spans="1:9">
      <c r="A12" s="4" t="s">
        <v>237</v>
      </c>
      <c r="E12" s="5" t="n">
        <v>12000000</v>
      </c>
      <c r="F12" s="6" t="n">
        <v>0</v>
      </c>
    </row>
    <row r="13" spans="1:9">
      <c r="A13" s="4" t="s">
        <v>238</v>
      </c>
      <c r="E13" s="5" t="n">
        <v>700000</v>
      </c>
    </row>
    <row r="14" spans="1:9">
      <c r="A14" s="4" t="s">
        <v>239</v>
      </c>
    </row>
    <row r="15" spans="1:9">
      <c r="A15" s="4" t="s">
        <v>235</v>
      </c>
      <c r="E15" s="6" t="n">
        <v>350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40</v>
      </c>
      <c r="B1" s="2" t="s">
        <v>1</v>
      </c>
    </row>
    <row r="2" spans="1:3">
      <c r="B2" s="2" t="s">
        <v>2</v>
      </c>
      <c r="C2" s="2" t="s">
        <v>31</v>
      </c>
    </row>
    <row r="3" spans="1:3">
      <c r="A3" s="3" t="s">
        <v>241</v>
      </c>
    </row>
    <row r="4" spans="1:3">
      <c r="A4" s="4" t="s">
        <v>242</v>
      </c>
      <c r="B4" s="6" t="n">
        <v>-5448000</v>
      </c>
      <c r="C4" s="6" t="n">
        <v>-4793000</v>
      </c>
    </row>
    <row r="5" spans="1:3">
      <c r="A5" s="4" t="s">
        <v>36</v>
      </c>
      <c r="B5" s="5" t="n">
        <v>5355788</v>
      </c>
      <c r="C5" s="5" t="n">
        <v>5997582</v>
      </c>
    </row>
    <row r="6" spans="1:3">
      <c r="A6" s="4" t="s">
        <v>243</v>
      </c>
    </row>
    <row r="7" spans="1:3">
      <c r="A7" s="3" t="s">
        <v>241</v>
      </c>
    </row>
    <row r="8" spans="1:3">
      <c r="A8" s="4" t="s">
        <v>244</v>
      </c>
      <c r="B8" s="6" t="n">
        <v>3081000</v>
      </c>
      <c r="C8" s="5" t="n">
        <v>3076000</v>
      </c>
    </row>
    <row r="9" spans="1:3">
      <c r="A9" s="4" t="s">
        <v>245</v>
      </c>
    </row>
    <row r="10" spans="1:3">
      <c r="A10" s="3" t="s">
        <v>241</v>
      </c>
    </row>
    <row r="11" spans="1:3">
      <c r="A11" s="4" t="s">
        <v>246</v>
      </c>
      <c r="B11" s="4" t="s">
        <v>247</v>
      </c>
    </row>
    <row r="12" spans="1:3">
      <c r="A12" s="4" t="s">
        <v>248</v>
      </c>
    </row>
    <row r="13" spans="1:3">
      <c r="A13" s="3" t="s">
        <v>241</v>
      </c>
    </row>
    <row r="14" spans="1:3">
      <c r="A14" s="4" t="s">
        <v>246</v>
      </c>
      <c r="B14" s="4" t="s">
        <v>249</v>
      </c>
    </row>
    <row r="15" spans="1:3">
      <c r="A15" s="4" t="s">
        <v>250</v>
      </c>
    </row>
    <row r="16" spans="1:3">
      <c r="A16" s="3" t="s">
        <v>241</v>
      </c>
    </row>
    <row r="17" spans="1:3">
      <c r="A17" s="4" t="s">
        <v>244</v>
      </c>
      <c r="B17" s="6" t="n">
        <v>6075000</v>
      </c>
      <c r="C17" s="5" t="n">
        <v>6075000</v>
      </c>
    </row>
    <row r="18" spans="1:3">
      <c r="A18" s="4" t="s">
        <v>246</v>
      </c>
      <c r="B18" s="4" t="s">
        <v>251</v>
      </c>
    </row>
    <row r="19" spans="1:3">
      <c r="A19" s="4" t="s">
        <v>252</v>
      </c>
    </row>
    <row r="20" spans="1:3">
      <c r="A20" s="3" t="s">
        <v>241</v>
      </c>
    </row>
    <row r="21" spans="1:3">
      <c r="A21" s="4" t="s">
        <v>244</v>
      </c>
      <c r="B21" s="6" t="n">
        <v>511000</v>
      </c>
      <c r="C21" s="5" t="n">
        <v>511000</v>
      </c>
    </row>
    <row r="22" spans="1:3">
      <c r="A22" s="4" t="s">
        <v>253</v>
      </c>
    </row>
    <row r="23" spans="1:3">
      <c r="A23" s="3" t="s">
        <v>241</v>
      </c>
    </row>
    <row r="24" spans="1:3">
      <c r="A24" s="4" t="s">
        <v>246</v>
      </c>
      <c r="B24" s="4" t="s">
        <v>254</v>
      </c>
    </row>
    <row r="25" spans="1:3">
      <c r="A25" s="4" t="s">
        <v>255</v>
      </c>
    </row>
    <row r="26" spans="1:3">
      <c r="A26" s="3" t="s">
        <v>241</v>
      </c>
    </row>
    <row r="27" spans="1:3">
      <c r="A27" s="4" t="s">
        <v>246</v>
      </c>
      <c r="B27" s="4" t="s">
        <v>251</v>
      </c>
    </row>
    <row r="28" spans="1:3">
      <c r="A28" s="4" t="s">
        <v>256</v>
      </c>
    </row>
    <row r="29" spans="1:3">
      <c r="A29" s="3" t="s">
        <v>241</v>
      </c>
    </row>
    <row r="30" spans="1:3">
      <c r="A30" s="4" t="s">
        <v>244</v>
      </c>
      <c r="B30" s="6" t="n">
        <v>1137000</v>
      </c>
      <c r="C30" s="6" t="n">
        <v>1128000</v>
      </c>
    </row>
    <row r="31" spans="1:3">
      <c r="A31" s="4" t="s">
        <v>257</v>
      </c>
    </row>
    <row r="32" spans="1:3">
      <c r="A32" s="3" t="s">
        <v>241</v>
      </c>
    </row>
    <row r="33" spans="1:3">
      <c r="A33" s="4" t="s">
        <v>246</v>
      </c>
      <c r="B33" s="4" t="s">
        <v>254</v>
      </c>
    </row>
    <row r="34" spans="1:3">
      <c r="A34" s="4" t="s">
        <v>258</v>
      </c>
    </row>
    <row r="35" spans="1:3">
      <c r="A35" s="3" t="s">
        <v>241</v>
      </c>
    </row>
    <row r="36" spans="1:3">
      <c r="A36" s="4" t="s">
        <v>246</v>
      </c>
      <c r="B36"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59</v>
      </c>
      <c r="B1" s="2" t="s">
        <v>67</v>
      </c>
      <c r="D1" s="2" t="s">
        <v>1</v>
      </c>
    </row>
    <row r="2" spans="1:5">
      <c r="B2" s="2" t="s">
        <v>2</v>
      </c>
      <c r="C2" s="2" t="s">
        <v>68</v>
      </c>
      <c r="D2" s="2" t="s">
        <v>2</v>
      </c>
      <c r="E2" s="2" t="s">
        <v>68</v>
      </c>
    </row>
    <row r="3" spans="1:5">
      <c r="A3" s="3" t="s">
        <v>153</v>
      </c>
    </row>
    <row r="4" spans="1:5">
      <c r="A4" s="4" t="s">
        <v>260</v>
      </c>
      <c r="B4" s="6" t="n">
        <v>330000</v>
      </c>
      <c r="C4" s="6" t="n">
        <v>320000</v>
      </c>
      <c r="D4" s="6" t="n">
        <v>655000</v>
      </c>
      <c r="E4" s="6" t="n">
        <v>621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1</v>
      </c>
    </row>
    <row r="2" spans="1:3">
      <c r="A2" s="3" t="s">
        <v>262</v>
      </c>
    </row>
    <row r="3" spans="1:3">
      <c r="A3" s="4" t="s">
        <v>46</v>
      </c>
      <c r="B3" s="6" t="n">
        <v>6111394</v>
      </c>
      <c r="C3" s="6" t="n">
        <v>6933031</v>
      </c>
    </row>
    <row r="4" spans="1:3">
      <c r="A4" s="4" t="s">
        <v>263</v>
      </c>
    </row>
    <row r="5" spans="1:3">
      <c r="A5" s="3" t="s">
        <v>262</v>
      </c>
    </row>
    <row r="6" spans="1:3">
      <c r="A6" s="4" t="s">
        <v>46</v>
      </c>
      <c r="B6" s="5" t="n">
        <v>0</v>
      </c>
      <c r="C6" s="5" t="n">
        <v>0</v>
      </c>
    </row>
    <row r="7" spans="1:3">
      <c r="A7" s="4" t="s">
        <v>264</v>
      </c>
    </row>
    <row r="8" spans="1:3">
      <c r="A8" s="3" t="s">
        <v>262</v>
      </c>
    </row>
    <row r="9" spans="1:3">
      <c r="A9" s="4" t="s">
        <v>46</v>
      </c>
      <c r="B9" s="5" t="n">
        <v>0</v>
      </c>
      <c r="C9" s="5" t="n">
        <v>0</v>
      </c>
    </row>
    <row r="10" spans="1:3">
      <c r="A10" s="4" t="s">
        <v>265</v>
      </c>
    </row>
    <row r="11" spans="1:3">
      <c r="A11" s="3" t="s">
        <v>262</v>
      </c>
    </row>
    <row r="12" spans="1:3">
      <c r="A12" s="4" t="s">
        <v>46</v>
      </c>
      <c r="B12" s="6" t="n">
        <v>6111000</v>
      </c>
      <c r="C12" s="6" t="n">
        <v>693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1</v>
      </c>
    </row>
    <row r="2" spans="1:3">
      <c r="A2" s="3" t="s">
        <v>58</v>
      </c>
    </row>
    <row r="3" spans="1:3">
      <c r="A3" s="4" t="s">
        <v>59</v>
      </c>
      <c r="B3" s="7" t="n">
        <v>0.0001</v>
      </c>
      <c r="C3" s="7" t="n">
        <v>0.0001</v>
      </c>
    </row>
    <row r="4" spans="1:3">
      <c r="A4" s="4" t="s">
        <v>60</v>
      </c>
      <c r="B4" s="5" t="n">
        <v>10000000</v>
      </c>
      <c r="C4" s="5" t="n">
        <v>10000000</v>
      </c>
    </row>
    <row r="5" spans="1:3">
      <c r="A5" s="4" t="s">
        <v>61</v>
      </c>
      <c r="B5" s="5" t="n">
        <v>0</v>
      </c>
      <c r="C5" s="5" t="n">
        <v>0</v>
      </c>
    </row>
    <row r="6" spans="1:3">
      <c r="A6" s="4" t="s">
        <v>62</v>
      </c>
      <c r="B6" s="7" t="n">
        <v>0.0001</v>
      </c>
      <c r="C6" s="7" t="n">
        <v>0.0001</v>
      </c>
    </row>
    <row r="7" spans="1:3">
      <c r="A7" s="4" t="s">
        <v>63</v>
      </c>
      <c r="B7" s="5" t="n">
        <v>200000000</v>
      </c>
      <c r="C7" s="5" t="n">
        <v>200000000</v>
      </c>
    </row>
    <row r="8" spans="1:3">
      <c r="A8" s="4" t="s">
        <v>64</v>
      </c>
      <c r="B8" s="5" t="n">
        <v>142207862</v>
      </c>
      <c r="C8" s="5" t="n">
        <v>110941516</v>
      </c>
    </row>
    <row r="9" spans="1:3">
      <c r="A9" s="4" t="s">
        <v>65</v>
      </c>
      <c r="B9" s="5" t="n">
        <v>142207862</v>
      </c>
      <c r="C9" s="5" t="n">
        <v>1109415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1</v>
      </c>
    </row>
    <row r="2" spans="1:2">
      <c r="B2" s="2" t="s">
        <v>267</v>
      </c>
    </row>
    <row r="3" spans="1:2">
      <c r="A3" s="3" t="s">
        <v>268</v>
      </c>
    </row>
    <row r="4" spans="1:2">
      <c r="A4" s="4" t="s">
        <v>269</v>
      </c>
      <c r="B4" s="6" t="n">
        <v>6933000</v>
      </c>
    </row>
    <row r="5" spans="1:2">
      <c r="A5" s="4" t="s">
        <v>270</v>
      </c>
      <c r="B5" s="5" t="n">
        <v>-353000</v>
      </c>
    </row>
    <row r="6" spans="1:2">
      <c r="A6" s="4" t="s">
        <v>271</v>
      </c>
      <c r="B6" s="5" t="n">
        <v>-469000</v>
      </c>
    </row>
    <row r="7" spans="1:2">
      <c r="A7" s="4" t="s">
        <v>272</v>
      </c>
      <c r="B7" s="6" t="n">
        <v>611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 customWidth="1" max="5" min="5" width="14"/>
    <col customWidth="1" max="6" min="6" width="14"/>
  </cols>
  <sheetData>
    <row r="1" spans="1:6">
      <c r="A1" s="1" t="s">
        <v>273</v>
      </c>
      <c r="B1" s="2" t="s">
        <v>274</v>
      </c>
    </row>
    <row r="2" spans="1:6">
      <c r="B2" s="2" t="s">
        <v>2</v>
      </c>
      <c r="C2" s="2" t="s">
        <v>275</v>
      </c>
      <c r="D2" s="2" t="s">
        <v>276</v>
      </c>
      <c r="E2" s="2" t="s">
        <v>226</v>
      </c>
      <c r="F2" s="2" t="s">
        <v>225</v>
      </c>
    </row>
    <row r="3" spans="1:6">
      <c r="A3" s="3" t="s">
        <v>277</v>
      </c>
    </row>
    <row r="4" spans="1:6">
      <c r="A4" s="4" t="s">
        <v>278</v>
      </c>
      <c r="B4" s="6" t="n">
        <v>8980000</v>
      </c>
    </row>
    <row r="5" spans="1:6">
      <c r="A5" s="4" t="s">
        <v>279</v>
      </c>
    </row>
    <row r="6" spans="1:6">
      <c r="A6" s="3" t="s">
        <v>277</v>
      </c>
    </row>
    <row r="7" spans="1:6">
      <c r="A7" s="4" t="s">
        <v>280</v>
      </c>
      <c r="C7" s="4" t="s">
        <v>281</v>
      </c>
    </row>
    <row r="8" spans="1:6">
      <c r="A8" s="4" t="s">
        <v>282</v>
      </c>
      <c r="C8" s="4" t="s">
        <v>283</v>
      </c>
    </row>
    <row r="9" spans="1:6">
      <c r="A9" s="4" t="s">
        <v>284</v>
      </c>
      <c r="C9" s="6" t="n">
        <v>23000</v>
      </c>
    </row>
    <row r="10" spans="1:6">
      <c r="A10" s="4" t="s">
        <v>285</v>
      </c>
      <c r="C10" s="6" t="n">
        <v>3300000</v>
      </c>
    </row>
    <row r="11" spans="1:6">
      <c r="A11" s="4" t="s">
        <v>286</v>
      </c>
    </row>
    <row r="12" spans="1:6">
      <c r="A12" s="3" t="s">
        <v>277</v>
      </c>
    </row>
    <row r="13" spans="1:6">
      <c r="A13" s="4" t="s">
        <v>278</v>
      </c>
      <c r="B13" s="5" t="n">
        <v>6028000</v>
      </c>
    </row>
    <row r="14" spans="1:6">
      <c r="A14" s="4" t="s">
        <v>287</v>
      </c>
    </row>
    <row r="15" spans="1:6">
      <c r="A15" s="3" t="s">
        <v>277</v>
      </c>
    </row>
    <row r="16" spans="1:6">
      <c r="A16" s="4" t="s">
        <v>288</v>
      </c>
      <c r="E16" s="6" t="n">
        <v>6200000</v>
      </c>
    </row>
    <row r="17" spans="1:6">
      <c r="A17" s="4" t="s">
        <v>289</v>
      </c>
      <c r="B17" s="5" t="n">
        <v>405000</v>
      </c>
    </row>
    <row r="18" spans="1:6">
      <c r="A18" s="4" t="s">
        <v>290</v>
      </c>
      <c r="B18" s="5" t="n">
        <v>5800000</v>
      </c>
    </row>
    <row r="19" spans="1:6">
      <c r="A19" s="4" t="s">
        <v>291</v>
      </c>
      <c r="B19" s="5" t="n">
        <v>2600000</v>
      </c>
    </row>
    <row r="20" spans="1:6">
      <c r="A20" s="4" t="s">
        <v>292</v>
      </c>
    </row>
    <row r="21" spans="1:6">
      <c r="A21" s="3" t="s">
        <v>277</v>
      </c>
    </row>
    <row r="22" spans="1:6">
      <c r="A22" s="4" t="s">
        <v>288</v>
      </c>
      <c r="B22" s="5" t="n">
        <v>264000</v>
      </c>
    </row>
    <row r="23" spans="1:6">
      <c r="A23" s="4" t="s">
        <v>289</v>
      </c>
      <c r="B23" s="5" t="n">
        <v>13000</v>
      </c>
    </row>
    <row r="24" spans="1:6">
      <c r="A24" s="4" t="s">
        <v>290</v>
      </c>
      <c r="B24" s="5" t="n">
        <v>251000</v>
      </c>
    </row>
    <row r="25" spans="1:6">
      <c r="A25" s="4" t="s">
        <v>293</v>
      </c>
    </row>
    <row r="26" spans="1:6">
      <c r="A26" s="3" t="s">
        <v>277</v>
      </c>
    </row>
    <row r="27" spans="1:6">
      <c r="A27" s="4" t="s">
        <v>288</v>
      </c>
      <c r="F27" s="6" t="n">
        <v>1200000</v>
      </c>
    </row>
    <row r="28" spans="1:6">
      <c r="A28" s="4" t="s">
        <v>278</v>
      </c>
      <c r="B28" s="5" t="n">
        <v>1100000</v>
      </c>
    </row>
    <row r="29" spans="1:6">
      <c r="A29" s="4" t="s">
        <v>289</v>
      </c>
      <c r="B29" s="5" t="n">
        <v>79000</v>
      </c>
    </row>
    <row r="30" spans="1:6">
      <c r="A30" s="4" t="s">
        <v>294</v>
      </c>
    </row>
    <row r="31" spans="1:6">
      <c r="A31" s="3" t="s">
        <v>277</v>
      </c>
    </row>
    <row r="32" spans="1:6">
      <c r="A32" s="4" t="s">
        <v>288</v>
      </c>
      <c r="D32" s="6" t="n">
        <v>579000</v>
      </c>
    </row>
    <row r="33" spans="1:6">
      <c r="A33" s="4" t="s">
        <v>278</v>
      </c>
      <c r="B33" s="5" t="n">
        <v>522000</v>
      </c>
    </row>
    <row r="34" spans="1:6">
      <c r="A34" s="4" t="s">
        <v>289</v>
      </c>
      <c r="B34" s="6" t="n">
        <v>57000</v>
      </c>
    </row>
    <row r="35" spans="1:6">
      <c r="A35" s="4" t="s">
        <v>295</v>
      </c>
    </row>
    <row r="36" spans="1:6">
      <c r="A36" s="3" t="s">
        <v>277</v>
      </c>
    </row>
    <row r="37" spans="1:6">
      <c r="A37" s="4" t="s">
        <v>296</v>
      </c>
      <c r="B37" s="4" t="s">
        <v>297</v>
      </c>
    </row>
    <row r="38" spans="1:6">
      <c r="A38" s="4" t="s">
        <v>298</v>
      </c>
      <c r="B38" s="4" t="s">
        <v>299</v>
      </c>
    </row>
    <row r="39" spans="1:6">
      <c r="A39" s="4" t="s">
        <v>288</v>
      </c>
      <c r="B39" s="6" t="n">
        <v>470000</v>
      </c>
    </row>
    <row r="40" spans="1:6">
      <c r="A40" s="4" t="s">
        <v>278</v>
      </c>
      <c r="B40" s="6" t="n">
        <v>47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67</v>
      </c>
    </row>
    <row r="2" spans="1:2">
      <c r="A2" s="3" t="s">
        <v>301</v>
      </c>
    </row>
    <row r="3" spans="1:2">
      <c r="A3" s="4" t="s">
        <v>86</v>
      </c>
      <c r="B3" s="6" t="n">
        <v>8980000</v>
      </c>
    </row>
    <row r="4" spans="1:2">
      <c r="A4" s="4" t="s">
        <v>12</v>
      </c>
      <c r="B4" s="5" t="n">
        <v>4668000</v>
      </c>
    </row>
    <row r="5" spans="1:2">
      <c r="A5" s="4" t="s">
        <v>302</v>
      </c>
      <c r="B5" s="5" t="n">
        <v>4146000</v>
      </c>
    </row>
    <row r="6" spans="1:2">
      <c r="A6" s="4" t="s">
        <v>303</v>
      </c>
      <c r="B6" s="5" t="n">
        <v>166000</v>
      </c>
    </row>
    <row r="7" spans="1:2">
      <c r="A7" s="4" t="s">
        <v>304</v>
      </c>
      <c r="B7" s="5" t="n">
        <v>0</v>
      </c>
    </row>
    <row r="8" spans="1:2">
      <c r="A8" s="4" t="s">
        <v>305</v>
      </c>
      <c r="B8" s="5" t="n">
        <v>0</v>
      </c>
    </row>
    <row r="9" spans="1:2">
      <c r="A9" s="4" t="s">
        <v>306</v>
      </c>
      <c r="B9" s="5" t="n">
        <v>0</v>
      </c>
    </row>
    <row r="10" spans="1:2">
      <c r="A10" s="4" t="s">
        <v>286</v>
      </c>
    </row>
    <row r="11" spans="1:2">
      <c r="A11" s="3" t="s">
        <v>301</v>
      </c>
    </row>
    <row r="12" spans="1:2">
      <c r="A12" s="4" t="s">
        <v>86</v>
      </c>
      <c r="B12" s="5" t="n">
        <v>6028000</v>
      </c>
    </row>
    <row r="13" spans="1:2">
      <c r="A13" s="4" t="s">
        <v>12</v>
      </c>
      <c r="B13" s="5" t="n">
        <v>3014000</v>
      </c>
    </row>
    <row r="14" spans="1:2">
      <c r="A14" s="4" t="s">
        <v>302</v>
      </c>
      <c r="B14" s="5" t="n">
        <v>3014000</v>
      </c>
    </row>
    <row r="15" spans="1:2">
      <c r="A15" s="4" t="s">
        <v>303</v>
      </c>
      <c r="B15" s="5" t="n">
        <v>0</v>
      </c>
    </row>
    <row r="16" spans="1:2">
      <c r="A16" s="4" t="s">
        <v>304</v>
      </c>
      <c r="B16" s="5" t="n">
        <v>0</v>
      </c>
    </row>
    <row r="17" spans="1:2">
      <c r="A17" s="4" t="s">
        <v>305</v>
      </c>
      <c r="B17" s="5" t="n">
        <v>0</v>
      </c>
    </row>
    <row r="18" spans="1:2">
      <c r="A18" s="4" t="s">
        <v>306</v>
      </c>
      <c r="B18" s="5" t="n">
        <v>0</v>
      </c>
    </row>
    <row r="19" spans="1:2">
      <c r="A19" s="4" t="s">
        <v>293</v>
      </c>
    </row>
    <row r="20" spans="1:2">
      <c r="A20" s="3" t="s">
        <v>301</v>
      </c>
    </row>
    <row r="21" spans="1:2">
      <c r="A21" s="4" t="s">
        <v>86</v>
      </c>
      <c r="B21" s="5" t="n">
        <v>1134000</v>
      </c>
    </row>
    <row r="22" spans="1:2">
      <c r="A22" s="4" t="s">
        <v>12</v>
      </c>
      <c r="B22" s="5" t="n">
        <v>567000</v>
      </c>
    </row>
    <row r="23" spans="1:2">
      <c r="A23" s="4" t="s">
        <v>302</v>
      </c>
      <c r="B23" s="5" t="n">
        <v>567000</v>
      </c>
    </row>
    <row r="24" spans="1:2">
      <c r="A24" s="4" t="s">
        <v>303</v>
      </c>
      <c r="B24" s="5" t="n">
        <v>0</v>
      </c>
    </row>
    <row r="25" spans="1:2">
      <c r="A25" s="4" t="s">
        <v>304</v>
      </c>
      <c r="B25" s="5" t="n">
        <v>0</v>
      </c>
    </row>
    <row r="26" spans="1:2">
      <c r="A26" s="4" t="s">
        <v>305</v>
      </c>
      <c r="B26" s="5" t="n">
        <v>0</v>
      </c>
    </row>
    <row r="27" spans="1:2">
      <c r="A27" s="4" t="s">
        <v>306</v>
      </c>
      <c r="B27" s="5" t="n">
        <v>0</v>
      </c>
    </row>
    <row r="28" spans="1:2">
      <c r="A28" s="4" t="s">
        <v>294</v>
      </c>
    </row>
    <row r="29" spans="1:2">
      <c r="A29" s="3" t="s">
        <v>301</v>
      </c>
    </row>
    <row r="30" spans="1:2">
      <c r="A30" s="4" t="s">
        <v>86</v>
      </c>
      <c r="B30" s="5" t="n">
        <v>522000</v>
      </c>
    </row>
    <row r="31" spans="1:2">
      <c r="A31" s="4" t="s">
        <v>12</v>
      </c>
      <c r="B31" s="5" t="n">
        <v>261000</v>
      </c>
    </row>
    <row r="32" spans="1:2">
      <c r="A32" s="4" t="s">
        <v>302</v>
      </c>
      <c r="B32" s="5" t="n">
        <v>261000</v>
      </c>
    </row>
    <row r="33" spans="1:2">
      <c r="A33" s="4" t="s">
        <v>303</v>
      </c>
      <c r="B33" s="5" t="n">
        <v>0</v>
      </c>
    </row>
    <row r="34" spans="1:2">
      <c r="A34" s="4" t="s">
        <v>304</v>
      </c>
      <c r="B34" s="5" t="n">
        <v>0</v>
      </c>
    </row>
    <row r="35" spans="1:2">
      <c r="A35" s="4" t="s">
        <v>305</v>
      </c>
      <c r="B35" s="5" t="n">
        <v>0</v>
      </c>
    </row>
    <row r="36" spans="1:2">
      <c r="A36" s="4" t="s">
        <v>306</v>
      </c>
      <c r="B36" s="5" t="n">
        <v>0</v>
      </c>
    </row>
    <row r="37" spans="1:2">
      <c r="A37" s="4" t="s">
        <v>307</v>
      </c>
    </row>
    <row r="38" spans="1:2">
      <c r="A38" s="3" t="s">
        <v>301</v>
      </c>
    </row>
    <row r="39" spans="1:2">
      <c r="A39" s="4" t="s">
        <v>86</v>
      </c>
      <c r="B39" s="5" t="n">
        <v>826000</v>
      </c>
    </row>
    <row r="40" spans="1:2">
      <c r="A40" s="4" t="s">
        <v>12</v>
      </c>
      <c r="B40" s="5" t="n">
        <v>356000</v>
      </c>
    </row>
    <row r="41" spans="1:2">
      <c r="A41" s="4" t="s">
        <v>302</v>
      </c>
      <c r="B41" s="5" t="n">
        <v>304000</v>
      </c>
    </row>
    <row r="42" spans="1:2">
      <c r="A42" s="4" t="s">
        <v>303</v>
      </c>
      <c r="B42" s="5" t="n">
        <v>166000</v>
      </c>
    </row>
    <row r="43" spans="1:2">
      <c r="A43" s="4" t="s">
        <v>304</v>
      </c>
      <c r="B43" s="5" t="n">
        <v>0</v>
      </c>
    </row>
    <row r="44" spans="1:2">
      <c r="A44" s="4" t="s">
        <v>305</v>
      </c>
      <c r="B44" s="5" t="n">
        <v>0</v>
      </c>
    </row>
    <row r="45" spans="1:2">
      <c r="A45" s="4" t="s">
        <v>306</v>
      </c>
      <c r="B45" s="5" t="n">
        <v>0</v>
      </c>
    </row>
    <row r="46" spans="1:2">
      <c r="A46" s="4" t="s">
        <v>295</v>
      </c>
    </row>
    <row r="47" spans="1:2">
      <c r="A47" s="3" t="s">
        <v>301</v>
      </c>
    </row>
    <row r="48" spans="1:2">
      <c r="A48" s="4" t="s">
        <v>86</v>
      </c>
      <c r="B48" s="5" t="n">
        <v>470000</v>
      </c>
    </row>
    <row r="49" spans="1:2">
      <c r="A49" s="4" t="s">
        <v>12</v>
      </c>
      <c r="B49" s="5" t="n">
        <v>470000</v>
      </c>
    </row>
    <row r="50" spans="1:2">
      <c r="A50" s="4" t="s">
        <v>303</v>
      </c>
      <c r="B50" s="5" t="n">
        <v>0</v>
      </c>
    </row>
    <row r="51" spans="1:2">
      <c r="A51" s="4" t="s">
        <v>304</v>
      </c>
      <c r="B51" s="5" t="n">
        <v>0</v>
      </c>
    </row>
    <row r="52" spans="1:2">
      <c r="A52" s="4" t="s">
        <v>305</v>
      </c>
      <c r="B52" s="5" t="n">
        <v>0</v>
      </c>
    </row>
    <row r="53" spans="1:2">
      <c r="A53" s="4" t="s">
        <v>306</v>
      </c>
      <c r="B53"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08</v>
      </c>
      <c r="B1" s="2" t="s">
        <v>309</v>
      </c>
      <c r="C1" s="2" t="s">
        <v>2</v>
      </c>
      <c r="D1" s="2" t="s">
        <v>310</v>
      </c>
      <c r="E1" s="2" t="s">
        <v>2</v>
      </c>
    </row>
    <row r="2" spans="1:5">
      <c r="A2" s="4" t="s">
        <v>311</v>
      </c>
    </row>
    <row r="3" spans="1:5">
      <c r="A3" s="3" t="s">
        <v>312</v>
      </c>
    </row>
    <row r="4" spans="1:5">
      <c r="A4" s="4" t="s">
        <v>313</v>
      </c>
      <c r="D4" s="6" t="n">
        <v>195000</v>
      </c>
      <c r="E4" s="6" t="n">
        <v>300000</v>
      </c>
    </row>
    <row r="5" spans="1:5">
      <c r="A5" s="4" t="s">
        <v>314</v>
      </c>
    </row>
    <row r="6" spans="1:5">
      <c r="A6" s="3" t="s">
        <v>312</v>
      </c>
    </row>
    <row r="7" spans="1:5">
      <c r="A7" s="4" t="s">
        <v>313</v>
      </c>
      <c r="C7" s="6" t="n">
        <v>200000</v>
      </c>
    </row>
    <row r="8" spans="1:5">
      <c r="A8" s="4" t="s">
        <v>315</v>
      </c>
    </row>
    <row r="9" spans="1:5">
      <c r="A9" s="3" t="s">
        <v>312</v>
      </c>
    </row>
    <row r="10" spans="1:5">
      <c r="A10" s="4" t="s">
        <v>313</v>
      </c>
      <c r="B10" s="6" t="n">
        <v>28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317</v>
      </c>
    </row>
    <row r="3" spans="1:3">
      <c r="A3" s="4" t="s">
        <v>12</v>
      </c>
      <c r="B3" s="6" t="n">
        <v>164000</v>
      </c>
    </row>
    <row r="4" spans="1:3">
      <c r="A4" s="4" t="s">
        <v>302</v>
      </c>
      <c r="B4" s="5" t="n">
        <v>335000</v>
      </c>
    </row>
    <row r="5" spans="1:3">
      <c r="A5" s="4" t="s">
        <v>303</v>
      </c>
      <c r="B5" s="5" t="n">
        <v>345000</v>
      </c>
    </row>
    <row r="6" spans="1:3">
      <c r="A6" s="4" t="s">
        <v>304</v>
      </c>
      <c r="B6" s="5" t="n">
        <v>355000</v>
      </c>
    </row>
    <row r="7" spans="1:3">
      <c r="A7" s="4" t="s">
        <v>305</v>
      </c>
      <c r="B7" s="5" t="n">
        <v>364000</v>
      </c>
    </row>
    <row r="8" spans="1:3">
      <c r="A8" s="4" t="s">
        <v>306</v>
      </c>
      <c r="B8" s="5" t="n">
        <v>280000</v>
      </c>
    </row>
    <row r="9" spans="1:3">
      <c r="A9" s="4" t="s">
        <v>318</v>
      </c>
      <c r="B9" s="5" t="n">
        <v>1843000</v>
      </c>
    </row>
    <row r="10" spans="1:3">
      <c r="A10" s="4" t="s">
        <v>319</v>
      </c>
      <c r="B10" s="5" t="n">
        <v>-254000</v>
      </c>
    </row>
    <row r="11" spans="1:3">
      <c r="A11" s="4" t="s">
        <v>320</v>
      </c>
      <c r="B11" s="5" t="n">
        <v>1589000</v>
      </c>
    </row>
    <row r="12" spans="1:3">
      <c r="A12" s="4" t="s">
        <v>43</v>
      </c>
      <c r="B12" s="5" t="n">
        <v>247069</v>
      </c>
      <c r="C12" s="6" t="n">
        <v>59579</v>
      </c>
    </row>
    <row r="13" spans="1:3">
      <c r="A13" s="4" t="s">
        <v>45</v>
      </c>
      <c r="B13" s="6" t="n">
        <v>1342742</v>
      </c>
      <c r="C13" s="6" t="n">
        <v>4767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21</v>
      </c>
      <c r="B1" s="2" t="s">
        <v>67</v>
      </c>
      <c r="D1" s="2" t="s">
        <v>1</v>
      </c>
    </row>
    <row r="2" spans="1:5">
      <c r="B2" s="2" t="s">
        <v>2</v>
      </c>
      <c r="C2" s="2" t="s">
        <v>68</v>
      </c>
      <c r="D2" s="2" t="s">
        <v>2</v>
      </c>
      <c r="E2" s="2" t="s">
        <v>68</v>
      </c>
    </row>
    <row r="3" spans="1:5">
      <c r="A3" s="3" t="s">
        <v>159</v>
      </c>
    </row>
    <row r="4" spans="1:5">
      <c r="A4" s="4" t="s">
        <v>322</v>
      </c>
      <c r="B4" s="6" t="n">
        <v>41000</v>
      </c>
      <c r="D4" s="6" t="n">
        <v>81000</v>
      </c>
    </row>
    <row r="5" spans="1:5">
      <c r="A5" s="4" t="s">
        <v>323</v>
      </c>
      <c r="B5" s="6" t="n">
        <v>65000</v>
      </c>
      <c r="D5" s="6" t="n">
        <v>131000</v>
      </c>
    </row>
    <row r="6" spans="1:5">
      <c r="A6" s="4" t="s">
        <v>324</v>
      </c>
      <c r="C6" s="6" t="n">
        <v>65000</v>
      </c>
      <c r="E6" s="6" t="n">
        <v>13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25"/>
    <col customWidth="1" max="5" min="5" width="14"/>
    <col customWidth="1" max="6" min="6" width="14"/>
  </cols>
  <sheetData>
    <row r="1" spans="1:6">
      <c r="A1" s="1" t="s">
        <v>325</v>
      </c>
      <c r="B1" s="2" t="s">
        <v>1</v>
      </c>
    </row>
    <row r="2" spans="1:6">
      <c r="B2" s="2" t="s">
        <v>2</v>
      </c>
      <c r="C2" s="2" t="s">
        <v>68</v>
      </c>
      <c r="D2" s="2" t="s">
        <v>31</v>
      </c>
      <c r="E2" s="2" t="s">
        <v>326</v>
      </c>
      <c r="F2" s="2" t="s">
        <v>327</v>
      </c>
    </row>
    <row r="3" spans="1:6">
      <c r="A3" s="3" t="s">
        <v>328</v>
      </c>
    </row>
    <row r="4" spans="1:6">
      <c r="A4" s="4" t="s">
        <v>329</v>
      </c>
      <c r="B4" s="8" t="n">
        <v>0.51</v>
      </c>
      <c r="D4" s="8" t="n">
        <v>0.51</v>
      </c>
    </row>
    <row r="5" spans="1:6">
      <c r="A5" s="4" t="s">
        <v>46</v>
      </c>
      <c r="B5" s="6" t="n">
        <v>6111394</v>
      </c>
      <c r="D5" s="6" t="n">
        <v>6933031</v>
      </c>
    </row>
    <row r="6" spans="1:6">
      <c r="A6" s="4" t="s">
        <v>137</v>
      </c>
      <c r="B6" s="6" t="n">
        <v>350000</v>
      </c>
      <c r="C6" s="6" t="n">
        <v>2859895</v>
      </c>
    </row>
    <row r="7" spans="1:6">
      <c r="A7" s="4" t="s">
        <v>330</v>
      </c>
    </row>
    <row r="8" spans="1:6">
      <c r="A8" s="3" t="s">
        <v>328</v>
      </c>
    </row>
    <row r="9" spans="1:6">
      <c r="A9" s="4" t="s">
        <v>329</v>
      </c>
      <c r="B9" s="8" t="n">
        <v>0.4</v>
      </c>
    </row>
    <row r="10" spans="1:6">
      <c r="A10" s="4" t="s">
        <v>331</v>
      </c>
      <c r="B10" s="5" t="n">
        <v>875000</v>
      </c>
    </row>
    <row r="11" spans="1:6">
      <c r="A11" s="4" t="s">
        <v>137</v>
      </c>
      <c r="B11" s="6" t="n">
        <v>350000</v>
      </c>
    </row>
    <row r="12" spans="1:6">
      <c r="A12" s="4" t="s">
        <v>332</v>
      </c>
    </row>
    <row r="13" spans="1:6">
      <c r="A13" s="3" t="s">
        <v>328</v>
      </c>
    </row>
    <row r="14" spans="1:6">
      <c r="A14" s="4" t="s">
        <v>333</v>
      </c>
      <c r="B14" s="5" t="n">
        <v>2100000</v>
      </c>
    </row>
    <row r="15" spans="1:6">
      <c r="A15" s="4" t="s">
        <v>329</v>
      </c>
      <c r="B15" s="8" t="n">
        <v>0.5</v>
      </c>
    </row>
    <row r="16" spans="1:6">
      <c r="A16" s="4" t="s">
        <v>334</v>
      </c>
      <c r="B16" s="4" t="s">
        <v>254</v>
      </c>
    </row>
    <row r="17" spans="1:6">
      <c r="A17" s="4" t="s">
        <v>335</v>
      </c>
    </row>
    <row r="18" spans="1:6">
      <c r="A18" s="3" t="s">
        <v>328</v>
      </c>
    </row>
    <row r="19" spans="1:6">
      <c r="A19" s="4" t="s">
        <v>333</v>
      </c>
      <c r="E19" s="5" t="n">
        <v>20000000</v>
      </c>
    </row>
    <row r="20" spans="1:6">
      <c r="A20" s="4" t="s">
        <v>329</v>
      </c>
      <c r="E20" s="8" t="n">
        <v>0.4</v>
      </c>
    </row>
    <row r="21" spans="1:6">
      <c r="A21" s="4" t="s">
        <v>334</v>
      </c>
      <c r="B21" s="4" t="s">
        <v>336</v>
      </c>
      <c r="D21" s="4" t="s">
        <v>337</v>
      </c>
      <c r="E21" s="4" t="s">
        <v>254</v>
      </c>
      <c r="F21" s="4" t="s">
        <v>254</v>
      </c>
    </row>
    <row r="22" spans="1:6">
      <c r="A22" s="4" t="s">
        <v>338</v>
      </c>
      <c r="B22" s="6" t="n">
        <v>4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30"/>
  </cols>
  <sheetData>
    <row r="1" spans="1:5">
      <c r="A1" s="1" t="s">
        <v>339</v>
      </c>
      <c r="B1" s="2" t="s">
        <v>340</v>
      </c>
      <c r="C1" s="2" t="s">
        <v>341</v>
      </c>
      <c r="D1" s="2" t="s">
        <v>326</v>
      </c>
      <c r="E1" s="2" t="s">
        <v>342</v>
      </c>
    </row>
    <row r="2" spans="1:5">
      <c r="A2" s="3" t="s">
        <v>343</v>
      </c>
    </row>
    <row r="3" spans="1:5">
      <c r="A3" s="4" t="s">
        <v>344</v>
      </c>
      <c r="B3" s="5" t="n">
        <v>23508191</v>
      </c>
      <c r="C3" s="5" t="n">
        <v>22283191</v>
      </c>
    </row>
    <row r="4" spans="1:5">
      <c r="A4" s="4" t="s">
        <v>345</v>
      </c>
    </row>
    <row r="5" spans="1:5">
      <c r="A5" s="3" t="s">
        <v>343</v>
      </c>
    </row>
    <row r="6" spans="1:5">
      <c r="A6" s="4" t="s">
        <v>346</v>
      </c>
      <c r="B6" s="4" t="s">
        <v>336</v>
      </c>
      <c r="C6" s="4" t="s">
        <v>337</v>
      </c>
      <c r="D6" s="4" t="s">
        <v>254</v>
      </c>
      <c r="E6" s="4" t="s">
        <v>254</v>
      </c>
    </row>
    <row r="7" spans="1:5">
      <c r="A7" s="4" t="s">
        <v>344</v>
      </c>
      <c r="B7" s="5" t="n">
        <v>14725000</v>
      </c>
      <c r="C7" s="5" t="n">
        <v>15600000</v>
      </c>
      <c r="E7" s="5" t="n">
        <v>20000000</v>
      </c>
    </row>
    <row r="8" spans="1:5">
      <c r="A8" s="4" t="s">
        <v>347</v>
      </c>
    </row>
    <row r="9" spans="1:5">
      <c r="A9" s="3" t="s">
        <v>343</v>
      </c>
    </row>
    <row r="10" spans="1:5">
      <c r="A10" s="4" t="s">
        <v>348</v>
      </c>
      <c r="B10" s="9" t="n">
        <v>0.4</v>
      </c>
      <c r="C10" s="9" t="n">
        <v>0.4</v>
      </c>
      <c r="E10" s="9" t="n">
        <v>0.4</v>
      </c>
    </row>
    <row r="11" spans="1:5">
      <c r="A11" s="4" t="s">
        <v>349</v>
      </c>
    </row>
    <row r="12" spans="1:5">
      <c r="A12" s="3" t="s">
        <v>343</v>
      </c>
    </row>
    <row r="13" spans="1:5">
      <c r="A13" s="4" t="s">
        <v>350</v>
      </c>
      <c r="B13" s="10" t="n">
        <v>124.8</v>
      </c>
      <c r="C13" s="10" t="n">
        <v>129.8</v>
      </c>
      <c r="E13" s="10" t="n">
        <v>121.8</v>
      </c>
    </row>
    <row r="14" spans="1:5">
      <c r="A14" s="4" t="s">
        <v>351</v>
      </c>
    </row>
    <row r="15" spans="1:5">
      <c r="A15" s="3" t="s">
        <v>343</v>
      </c>
    </row>
    <row r="16" spans="1:5">
      <c r="A16" s="4" t="s">
        <v>350</v>
      </c>
      <c r="B16" s="9" t="n">
        <v>1.74</v>
      </c>
      <c r="C16" s="9" t="n">
        <v>2.5</v>
      </c>
      <c r="E16" s="9" t="n">
        <v>2.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52</v>
      </c>
      <c r="B1" s="2" t="s">
        <v>1</v>
      </c>
      <c r="C1" s="2" t="s">
        <v>353</v>
      </c>
    </row>
    <row r="2" spans="1:3">
      <c r="B2" s="2" t="s">
        <v>2</v>
      </c>
      <c r="C2" s="2" t="s">
        <v>31</v>
      </c>
    </row>
    <row r="3" spans="1:3">
      <c r="A3" s="3" t="s">
        <v>354</v>
      </c>
    </row>
    <row r="4" spans="1:3">
      <c r="A4" s="4" t="s">
        <v>355</v>
      </c>
      <c r="B4" s="5" t="n">
        <v>22283191</v>
      </c>
    </row>
    <row r="5" spans="1:3">
      <c r="A5" s="4" t="s">
        <v>356</v>
      </c>
      <c r="B5" s="5" t="n">
        <v>2100000</v>
      </c>
    </row>
    <row r="6" spans="1:3">
      <c r="A6" s="4" t="s">
        <v>357</v>
      </c>
      <c r="B6" s="5" t="n">
        <v>-875000</v>
      </c>
    </row>
    <row r="7" spans="1:3">
      <c r="A7" s="4" t="s">
        <v>358</v>
      </c>
      <c r="B7" s="5" t="n">
        <v>23508191</v>
      </c>
      <c r="C7" s="5" t="n">
        <v>22283191</v>
      </c>
    </row>
    <row r="8" spans="1:3">
      <c r="A8" s="3" t="s">
        <v>359</v>
      </c>
    </row>
    <row r="9" spans="1:3">
      <c r="A9" s="4" t="s">
        <v>360</v>
      </c>
      <c r="B9" s="8" t="n">
        <v>0.51</v>
      </c>
    </row>
    <row r="10" spans="1:3">
      <c r="A10" s="4" t="s">
        <v>361</v>
      </c>
      <c r="B10" s="9" t="n">
        <v>0.5</v>
      </c>
    </row>
    <row r="11" spans="1:3">
      <c r="A11" s="4" t="s">
        <v>362</v>
      </c>
      <c r="B11" s="9" t="n">
        <v>0.4</v>
      </c>
    </row>
    <row r="12" spans="1:3">
      <c r="A12" s="4" t="s">
        <v>363</v>
      </c>
      <c r="B12" s="8" t="n">
        <v>0.51</v>
      </c>
      <c r="C12" s="8" t="n">
        <v>0.51</v>
      </c>
    </row>
    <row r="13" spans="1:3">
      <c r="A13" s="3" t="s">
        <v>364</v>
      </c>
    </row>
    <row r="14" spans="1:3">
      <c r="A14" s="4" t="s">
        <v>365</v>
      </c>
      <c r="B14" s="4" t="s">
        <v>366</v>
      </c>
      <c r="C14" s="4" t="s">
        <v>367</v>
      </c>
    </row>
    <row r="15" spans="1:3">
      <c r="A15" s="4" t="s">
        <v>368</v>
      </c>
      <c r="B1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274</v>
      </c>
    </row>
    <row r="2" spans="1:3">
      <c r="B2" s="2" t="s">
        <v>371</v>
      </c>
      <c r="C2" s="2" t="s">
        <v>2</v>
      </c>
    </row>
    <row r="3" spans="1:3">
      <c r="A3" s="3" t="s">
        <v>372</v>
      </c>
    </row>
    <row r="4" spans="1:3">
      <c r="A4" s="4" t="s">
        <v>373</v>
      </c>
      <c r="B4" s="6" t="n">
        <v>100</v>
      </c>
    </row>
    <row r="5" spans="1:3">
      <c r="A5" s="4" t="s">
        <v>374</v>
      </c>
      <c r="B5" s="5" t="n">
        <v>5</v>
      </c>
    </row>
    <row r="6" spans="1:3">
      <c r="A6" s="4" t="s">
        <v>375</v>
      </c>
      <c r="C6" s="11" t="n">
        <v>6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2136834</v>
      </c>
      <c r="C4" s="6" t="n">
        <v>2114783</v>
      </c>
      <c r="D4" s="6" t="n">
        <v>3701012</v>
      </c>
      <c r="E4" s="6" t="n">
        <v>4159259</v>
      </c>
    </row>
    <row r="5" spans="1:5">
      <c r="A5" s="4" t="s">
        <v>71</v>
      </c>
      <c r="B5" s="5" t="n">
        <v>1444654</v>
      </c>
      <c r="C5" s="5" t="n">
        <v>1016854</v>
      </c>
      <c r="D5" s="5" t="n">
        <v>2556343</v>
      </c>
      <c r="E5" s="5" t="n">
        <v>2547211</v>
      </c>
    </row>
    <row r="6" spans="1:5">
      <c r="A6" s="4" t="s">
        <v>72</v>
      </c>
      <c r="B6" s="5" t="n">
        <v>3581488</v>
      </c>
      <c r="C6" s="5" t="n">
        <v>3131637</v>
      </c>
      <c r="D6" s="5" t="n">
        <v>6257355</v>
      </c>
      <c r="E6" s="5" t="n">
        <v>6706470</v>
      </c>
    </row>
    <row r="7" spans="1:5">
      <c r="A7" s="3" t="s">
        <v>73</v>
      </c>
    </row>
    <row r="8" spans="1:5">
      <c r="A8" s="4" t="s">
        <v>74</v>
      </c>
      <c r="B8" s="5" t="n">
        <v>21085</v>
      </c>
      <c r="C8" s="5" t="n">
        <v>0</v>
      </c>
      <c r="D8" s="5" t="n">
        <v>44850</v>
      </c>
      <c r="E8" s="5" t="n">
        <v>0</v>
      </c>
    </row>
    <row r="9" spans="1:5">
      <c r="A9" s="4" t="s">
        <v>75</v>
      </c>
      <c r="B9" s="5" t="n">
        <v>3981169</v>
      </c>
      <c r="C9" s="5" t="n">
        <v>7751838</v>
      </c>
      <c r="D9" s="5" t="n">
        <v>821637</v>
      </c>
      <c r="E9" s="5" t="n">
        <v>33366143</v>
      </c>
    </row>
    <row r="10" spans="1:5">
      <c r="A10" s="4" t="s">
        <v>76</v>
      </c>
      <c r="B10" s="5" t="n">
        <v>4002254</v>
      </c>
      <c r="C10" s="5" t="n">
        <v>7751838</v>
      </c>
      <c r="D10" s="5" t="n">
        <v>866487</v>
      </c>
      <c r="E10" s="5" t="n">
        <v>33366143</v>
      </c>
    </row>
    <row r="11" spans="1:5">
      <c r="A11" s="4" t="s">
        <v>77</v>
      </c>
      <c r="B11" s="6" t="n">
        <v>420766</v>
      </c>
      <c r="C11" s="6" t="n">
        <v>4620201</v>
      </c>
      <c r="D11" s="6" t="n">
        <v>-5390868</v>
      </c>
      <c r="E11" s="6" t="n">
        <v>26659673</v>
      </c>
    </row>
    <row r="12" spans="1:5">
      <c r="A12" s="4" t="s">
        <v>78</v>
      </c>
      <c r="B12" s="6" t="n">
        <v>0</v>
      </c>
      <c r="C12" s="8" t="n">
        <v>0.05</v>
      </c>
      <c r="D12" s="8" t="n">
        <v>-0.05</v>
      </c>
      <c r="E12" s="8" t="n">
        <v>0.32</v>
      </c>
    </row>
    <row r="13" spans="1:5">
      <c r="A13" s="4" t="s">
        <v>79</v>
      </c>
      <c r="B13" s="8" t="n">
        <v>-0.03</v>
      </c>
      <c r="C13" s="8" t="n">
        <v>-0.03</v>
      </c>
      <c r="D13" s="8" t="n">
        <v>-0.05</v>
      </c>
      <c r="E13" s="8" t="n">
        <v>-0.07000000000000001</v>
      </c>
    </row>
    <row r="14" spans="1:5">
      <c r="A14" s="4" t="s">
        <v>80</v>
      </c>
      <c r="B14" s="5" t="n">
        <v>115031289</v>
      </c>
      <c r="C14" s="5" t="n">
        <v>86300054</v>
      </c>
      <c r="D14" s="5" t="n">
        <v>113078639</v>
      </c>
      <c r="E14" s="5" t="n">
        <v>84630970</v>
      </c>
    </row>
    <row r="15" spans="1:5">
      <c r="A15" s="4" t="s">
        <v>81</v>
      </c>
      <c r="B15" s="5" t="n">
        <v>118770096</v>
      </c>
      <c r="C15" s="5" t="n">
        <v>92999810</v>
      </c>
      <c r="D15" s="5" t="n">
        <v>117349516</v>
      </c>
      <c r="E15" s="5" t="n">
        <v>915346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6</v>
      </c>
      <c r="B1" s="2" t="s">
        <v>274</v>
      </c>
      <c r="C1" s="2" t="s">
        <v>1</v>
      </c>
    </row>
    <row r="2" spans="1:5">
      <c r="B2" s="2" t="s">
        <v>2</v>
      </c>
      <c r="C2" s="2" t="s">
        <v>2</v>
      </c>
      <c r="D2" s="2" t="s">
        <v>68</v>
      </c>
      <c r="E2" s="2" t="s">
        <v>31</v>
      </c>
    </row>
    <row r="3" spans="1:5">
      <c r="A3" s="3" t="s">
        <v>372</v>
      </c>
    </row>
    <row r="4" spans="1:5">
      <c r="A4" s="4" t="s">
        <v>237</v>
      </c>
      <c r="C4" s="6" t="n">
        <v>12000000</v>
      </c>
      <c r="D4" s="6" t="n">
        <v>0</v>
      </c>
    </row>
    <row r="5" spans="1:5">
      <c r="A5" s="4" t="s">
        <v>329</v>
      </c>
      <c r="B5" s="8" t="n">
        <v>0.51</v>
      </c>
      <c r="C5" s="8" t="n">
        <v>0.51</v>
      </c>
      <c r="E5" s="8" t="n">
        <v>0.51</v>
      </c>
    </row>
    <row r="6" spans="1:5">
      <c r="A6" s="4" t="s">
        <v>377</v>
      </c>
    </row>
    <row r="7" spans="1:5">
      <c r="A7" s="3" t="s">
        <v>372</v>
      </c>
    </row>
    <row r="8" spans="1:5">
      <c r="A8" s="4" t="s">
        <v>117</v>
      </c>
      <c r="B8" s="5" t="n">
        <v>30</v>
      </c>
    </row>
    <row r="9" spans="1:5">
      <c r="A9" s="4" t="s">
        <v>378</v>
      </c>
      <c r="B9" s="8" t="n">
        <v>0.4</v>
      </c>
      <c r="C9" s="8" t="n">
        <v>0.4</v>
      </c>
    </row>
    <row r="10" spans="1:5">
      <c r="A10" s="4" t="s">
        <v>237</v>
      </c>
      <c r="B10" s="6" t="n">
        <v>12000000</v>
      </c>
    </row>
    <row r="11" spans="1:5">
      <c r="A11" s="4" t="s">
        <v>379</v>
      </c>
      <c r="B11" s="4" t="s">
        <v>380</v>
      </c>
      <c r="C11" s="4" t="s">
        <v>380</v>
      </c>
    </row>
    <row r="12" spans="1:5">
      <c r="A12" s="4" t="s">
        <v>381</v>
      </c>
      <c r="B12" s="6" t="n">
        <v>840000</v>
      </c>
    </row>
    <row r="13" spans="1:5">
      <c r="A13" s="4" t="s">
        <v>382</v>
      </c>
      <c r="B13" s="5" t="n">
        <v>230000</v>
      </c>
    </row>
    <row r="14" spans="1:5">
      <c r="A14" s="4" t="s">
        <v>383</v>
      </c>
      <c r="B14" s="6" t="n">
        <v>173000</v>
      </c>
    </row>
    <row r="15" spans="1:5">
      <c r="A15" s="4" t="s">
        <v>332</v>
      </c>
    </row>
    <row r="16" spans="1:5">
      <c r="A16" s="3" t="s">
        <v>372</v>
      </c>
    </row>
    <row r="17" spans="1:5">
      <c r="A17" s="4" t="s">
        <v>333</v>
      </c>
      <c r="B17" s="10" t="n">
        <v>2.1</v>
      </c>
      <c r="C17" s="10" t="n">
        <v>2.1</v>
      </c>
    </row>
    <row r="18" spans="1:5">
      <c r="A18" s="4" t="s">
        <v>329</v>
      </c>
      <c r="B18" s="8" t="n">
        <v>0.5</v>
      </c>
      <c r="C18" s="8" t="n">
        <v>0.5</v>
      </c>
    </row>
    <row r="19" spans="1:5">
      <c r="A19" s="4" t="s">
        <v>384</v>
      </c>
    </row>
    <row r="20" spans="1:5">
      <c r="A20" s="3" t="s">
        <v>372</v>
      </c>
    </row>
    <row r="21" spans="1:5">
      <c r="A21" s="4" t="s">
        <v>333</v>
      </c>
      <c r="B21" s="10" t="n">
        <v>2.1</v>
      </c>
      <c r="C21" s="10" t="n">
        <v>2.1</v>
      </c>
    </row>
    <row r="22" spans="1:5">
      <c r="A22" s="4" t="s">
        <v>329</v>
      </c>
      <c r="B22" s="8" t="n">
        <v>0.5</v>
      </c>
      <c r="C22" s="8" t="n">
        <v>0.5</v>
      </c>
    </row>
    <row r="23" spans="1:5">
      <c r="A23" s="4" t="s">
        <v>161</v>
      </c>
      <c r="B23" s="6" t="n">
        <v>777000</v>
      </c>
      <c r="C23" s="6" t="n">
        <v>777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85</v>
      </c>
      <c r="B1" s="2" t="s">
        <v>386</v>
      </c>
      <c r="C1" s="2" t="s">
        <v>353</v>
      </c>
    </row>
    <row r="2" spans="1:4">
      <c r="B2" s="2" t="s">
        <v>387</v>
      </c>
      <c r="C2" s="2" t="s">
        <v>31</v>
      </c>
      <c r="D2" s="2" t="s">
        <v>388</v>
      </c>
    </row>
    <row r="3" spans="1:4">
      <c r="A3" s="4" t="s">
        <v>389</v>
      </c>
    </row>
    <row r="4" spans="1:4">
      <c r="A4" s="3" t="s">
        <v>372</v>
      </c>
    </row>
    <row r="5" spans="1:4">
      <c r="A5" s="4" t="s">
        <v>331</v>
      </c>
      <c r="B5" s="5" t="n">
        <v>0</v>
      </c>
      <c r="C5" s="5" t="n">
        <v>0</v>
      </c>
    </row>
    <row r="6" spans="1:4">
      <c r="A6" s="4" t="s">
        <v>379</v>
      </c>
      <c r="D6" s="4" t="s">
        <v>390</v>
      </c>
    </row>
    <row r="7" spans="1:4">
      <c r="A7" s="4" t="s">
        <v>391</v>
      </c>
      <c r="D7" s="6" t="n">
        <v>25000</v>
      </c>
    </row>
    <row r="8" spans="1:4">
      <c r="A8" s="4" t="s">
        <v>392</v>
      </c>
    </row>
    <row r="9" spans="1:4">
      <c r="A9" s="3" t="s">
        <v>372</v>
      </c>
    </row>
    <row r="10" spans="1:4">
      <c r="A10" s="4" t="s">
        <v>379</v>
      </c>
      <c r="B10" s="4" t="s">
        <v>390</v>
      </c>
    </row>
    <row r="11" spans="1:4">
      <c r="A11" s="4" t="s">
        <v>391</v>
      </c>
      <c r="B11" s="6" t="n">
        <v>246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8</v>
      </c>
    </row>
    <row r="3" spans="1:3">
      <c r="A3" s="3" t="s">
        <v>394</v>
      </c>
    </row>
    <row r="4" spans="1:3">
      <c r="A4" s="4" t="s">
        <v>395</v>
      </c>
      <c r="B4" s="6" t="n">
        <v>142321</v>
      </c>
      <c r="C4" s="6" t="n">
        <v>0</v>
      </c>
    </row>
    <row r="5" spans="1:3">
      <c r="A5" s="4" t="s">
        <v>392</v>
      </c>
    </row>
    <row r="6" spans="1:3">
      <c r="A6" s="3" t="s">
        <v>394</v>
      </c>
    </row>
    <row r="7" spans="1:3">
      <c r="A7" s="4" t="s">
        <v>396</v>
      </c>
      <c r="B7" s="5" t="n">
        <v>254984</v>
      </c>
    </row>
    <row r="8" spans="1:3">
      <c r="A8" s="4" t="s">
        <v>397</v>
      </c>
      <c r="B8" s="8" t="n">
        <v>0.5600000000000001</v>
      </c>
    </row>
    <row r="9" spans="1:3">
      <c r="A9" s="4" t="s">
        <v>395</v>
      </c>
      <c r="B9" s="6" t="n">
        <v>142000</v>
      </c>
    </row>
    <row r="10" spans="1:3">
      <c r="A10" s="4" t="s">
        <v>398</v>
      </c>
      <c r="B10" s="5" t="n">
        <v>4000</v>
      </c>
    </row>
    <row r="11" spans="1:3">
      <c r="A11" s="4" t="s">
        <v>399</v>
      </c>
      <c r="B11" s="6" t="n">
        <v>14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00</v>
      </c>
      <c r="B1" s="2" t="s">
        <v>67</v>
      </c>
      <c r="D1" s="2" t="s">
        <v>1</v>
      </c>
    </row>
    <row r="2" spans="1:5">
      <c r="B2" s="2" t="s">
        <v>226</v>
      </c>
      <c r="C2" s="2" t="s">
        <v>225</v>
      </c>
      <c r="D2" s="2" t="s">
        <v>2</v>
      </c>
      <c r="E2" s="2" t="s">
        <v>68</v>
      </c>
    </row>
    <row r="3" spans="1:5">
      <c r="A3" s="3" t="s">
        <v>372</v>
      </c>
    </row>
    <row r="4" spans="1:5">
      <c r="A4" s="4" t="s">
        <v>401</v>
      </c>
      <c r="B4" s="6" t="n">
        <v>60000</v>
      </c>
      <c r="C4" s="6" t="n">
        <v>60000</v>
      </c>
    </row>
    <row r="5" spans="1:5">
      <c r="A5" s="4" t="s">
        <v>402</v>
      </c>
    </row>
    <row r="6" spans="1:5">
      <c r="A6" s="3" t="s">
        <v>372</v>
      </c>
    </row>
    <row r="7" spans="1:5">
      <c r="A7" s="4" t="s">
        <v>403</v>
      </c>
      <c r="D7" s="5" t="n">
        <v>136362</v>
      </c>
      <c r="E7" s="5" t="n">
        <v>17241</v>
      </c>
    </row>
    <row r="8" spans="1:5">
      <c r="A8" s="4" t="s">
        <v>401</v>
      </c>
      <c r="D8" s="6" t="n">
        <v>60000</v>
      </c>
      <c r="E8" s="6" t="n">
        <v>6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4</v>
      </c>
      <c r="B1" s="2" t="s">
        <v>1</v>
      </c>
    </row>
    <row r="2" spans="1:3">
      <c r="B2" s="2" t="s">
        <v>2</v>
      </c>
      <c r="C2" s="2" t="s">
        <v>405</v>
      </c>
    </row>
    <row r="3" spans="1:3">
      <c r="A3" s="3" t="s">
        <v>406</v>
      </c>
    </row>
    <row r="4" spans="1:3">
      <c r="A4" s="4" t="s">
        <v>407</v>
      </c>
      <c r="B4" s="5" t="n">
        <v>70500</v>
      </c>
    </row>
    <row r="5" spans="1:3">
      <c r="A5" s="4" t="s">
        <v>408</v>
      </c>
      <c r="B5" s="8" t="n">
        <v>0.51</v>
      </c>
    </row>
    <row r="6" spans="1:3">
      <c r="A6" s="4" t="s">
        <v>409</v>
      </c>
    </row>
    <row r="7" spans="1:3">
      <c r="A7" s="3" t="s">
        <v>406</v>
      </c>
    </row>
    <row r="8" spans="1:3">
      <c r="A8" s="4" t="s">
        <v>407</v>
      </c>
      <c r="B8" s="5" t="n">
        <v>70500</v>
      </c>
    </row>
    <row r="9" spans="1:3">
      <c r="A9" s="4" t="s">
        <v>408</v>
      </c>
      <c r="B9" s="8" t="n">
        <v>0.51</v>
      </c>
    </row>
    <row r="10" spans="1:3">
      <c r="A10" s="4" t="s">
        <v>410</v>
      </c>
    </row>
    <row r="11" spans="1:3">
      <c r="A11" s="3" t="s">
        <v>406</v>
      </c>
    </row>
    <row r="12" spans="1:3">
      <c r="A12" s="4" t="s">
        <v>411</v>
      </c>
      <c r="C12" s="5" t="n">
        <v>11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25"/>
    <col customWidth="1" max="3" min="3" width="26"/>
  </cols>
  <sheetData>
    <row r="1" spans="1:3">
      <c r="A1" s="1" t="s">
        <v>412</v>
      </c>
      <c r="B1" s="2" t="s">
        <v>1</v>
      </c>
      <c r="C1" s="2" t="s">
        <v>353</v>
      </c>
    </row>
    <row r="2" spans="1:3">
      <c r="B2" s="2" t="s">
        <v>2</v>
      </c>
      <c r="C2" s="2" t="s">
        <v>31</v>
      </c>
    </row>
    <row r="3" spans="1:3">
      <c r="A3" s="3" t="s">
        <v>413</v>
      </c>
    </row>
    <row r="4" spans="1:3">
      <c r="A4" s="4" t="s">
        <v>414</v>
      </c>
      <c r="B4" s="5" t="n">
        <v>5426165</v>
      </c>
    </row>
    <row r="5" spans="1:3">
      <c r="A5" s="4" t="s">
        <v>407</v>
      </c>
      <c r="B5" s="5" t="n">
        <v>70500</v>
      </c>
    </row>
    <row r="6" spans="1:3">
      <c r="A6" s="4" t="s">
        <v>415</v>
      </c>
      <c r="B6" s="5" t="n">
        <v>5496665</v>
      </c>
      <c r="C6" s="5" t="n">
        <v>5426165</v>
      </c>
    </row>
    <row r="7" spans="1:3">
      <c r="A7" s="4" t="s">
        <v>416</v>
      </c>
      <c r="B7" s="5" t="n">
        <v>5298330</v>
      </c>
    </row>
    <row r="8" spans="1:3">
      <c r="A8" s="4" t="s">
        <v>417</v>
      </c>
      <c r="B8" s="5" t="n">
        <v>4159283</v>
      </c>
    </row>
    <row r="9" spans="1:3">
      <c r="A9" s="3" t="s">
        <v>418</v>
      </c>
    </row>
    <row r="10" spans="1:3">
      <c r="A10" s="4" t="s">
        <v>419</v>
      </c>
      <c r="B10" s="8" t="n">
        <v>1.99</v>
      </c>
    </row>
    <row r="11" spans="1:3">
      <c r="A11" s="4" t="s">
        <v>408</v>
      </c>
      <c r="B11" s="9" t="n">
        <v>0.51</v>
      </c>
    </row>
    <row r="12" spans="1:3">
      <c r="A12" s="4" t="s">
        <v>420</v>
      </c>
      <c r="B12" s="9" t="n">
        <v>1.97</v>
      </c>
      <c r="C12" s="8" t="n">
        <v>1.99</v>
      </c>
    </row>
    <row r="13" spans="1:3">
      <c r="A13" s="4" t="s">
        <v>421</v>
      </c>
      <c r="B13" s="8" t="n">
        <v>2.02</v>
      </c>
    </row>
    <row r="14" spans="1:3">
      <c r="A14" s="4" t="s">
        <v>422</v>
      </c>
      <c r="B14" s="4" t="s">
        <v>423</v>
      </c>
      <c r="C14" s="4" t="s">
        <v>424</v>
      </c>
    </row>
    <row r="15" spans="1:3">
      <c r="A15" s="4" t="s">
        <v>425</v>
      </c>
      <c r="B15" s="4"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340</v>
      </c>
    </row>
    <row r="3" spans="1:2">
      <c r="A3" s="3" t="s">
        <v>428</v>
      </c>
    </row>
    <row r="4" spans="1:2">
      <c r="A4" s="4" t="s">
        <v>429</v>
      </c>
      <c r="B4" s="5" t="n">
        <v>5496665</v>
      </c>
    </row>
    <row r="5" spans="1:2">
      <c r="A5" s="4" t="s">
        <v>418</v>
      </c>
      <c r="B5" s="8" t="n">
        <v>1.97</v>
      </c>
    </row>
    <row r="6" spans="1:2">
      <c r="A6" s="4" t="s">
        <v>430</v>
      </c>
      <c r="B6" s="4" t="s">
        <v>423</v>
      </c>
    </row>
    <row r="7" spans="1:2">
      <c r="A7" s="4" t="s">
        <v>431</v>
      </c>
    </row>
    <row r="8" spans="1:2">
      <c r="A8" s="3" t="s">
        <v>428</v>
      </c>
    </row>
    <row r="9" spans="1:2">
      <c r="A9" s="4" t="s">
        <v>429</v>
      </c>
      <c r="B9" s="5" t="n">
        <v>3363923</v>
      </c>
    </row>
    <row r="10" spans="1:2">
      <c r="A10" s="4" t="s">
        <v>418</v>
      </c>
      <c r="B10" s="8" t="n">
        <v>0.82</v>
      </c>
    </row>
    <row r="11" spans="1:2">
      <c r="A11" s="4" t="s">
        <v>432</v>
      </c>
      <c r="B11" s="9" t="n">
        <v>0.4</v>
      </c>
    </row>
    <row r="12" spans="1:2">
      <c r="A12" s="4" t="s">
        <v>433</v>
      </c>
      <c r="B12" s="6" t="n">
        <v>2</v>
      </c>
    </row>
    <row r="13" spans="1:2">
      <c r="A13" s="4" t="s">
        <v>430</v>
      </c>
      <c r="B13" s="4" t="s">
        <v>434</v>
      </c>
    </row>
    <row r="14" spans="1:2">
      <c r="A14" s="4" t="s">
        <v>435</v>
      </c>
    </row>
    <row r="15" spans="1:2">
      <c r="A15" s="3" t="s">
        <v>428</v>
      </c>
    </row>
    <row r="16" spans="1:2">
      <c r="A16" s="4" t="s">
        <v>429</v>
      </c>
      <c r="B16" s="5" t="n">
        <v>1750000</v>
      </c>
    </row>
    <row r="17" spans="1:2">
      <c r="A17" s="4" t="s">
        <v>418</v>
      </c>
      <c r="B17" s="8" t="n">
        <v>3.07</v>
      </c>
    </row>
    <row r="18" spans="1:2">
      <c r="A18" s="4" t="s">
        <v>432</v>
      </c>
      <c r="B18" s="9" t="n">
        <v>2.01</v>
      </c>
    </row>
    <row r="19" spans="1:2">
      <c r="A19" s="4" t="s">
        <v>433</v>
      </c>
      <c r="B19" s="6" t="n">
        <v>5</v>
      </c>
    </row>
    <row r="20" spans="1:2">
      <c r="A20" s="4" t="s">
        <v>430</v>
      </c>
      <c r="B20" s="4" t="s">
        <v>436</v>
      </c>
    </row>
    <row r="21" spans="1:2">
      <c r="A21" s="4" t="s">
        <v>437</v>
      </c>
    </row>
    <row r="22" spans="1:2">
      <c r="A22" s="3" t="s">
        <v>428</v>
      </c>
    </row>
    <row r="23" spans="1:2">
      <c r="A23" s="4" t="s">
        <v>429</v>
      </c>
      <c r="B23" s="5" t="n">
        <v>382742</v>
      </c>
    </row>
    <row r="24" spans="1:2">
      <c r="A24" s="4" t="s">
        <v>418</v>
      </c>
      <c r="B24" s="8" t="n">
        <v>7.13</v>
      </c>
    </row>
    <row r="25" spans="1:2">
      <c r="A25" s="4" t="s">
        <v>432</v>
      </c>
      <c r="B25" s="9" t="n">
        <v>5.01</v>
      </c>
    </row>
    <row r="26" spans="1:2">
      <c r="A26" s="4" t="s">
        <v>433</v>
      </c>
      <c r="B26" s="8" t="n">
        <v>8.619999999999999</v>
      </c>
    </row>
    <row r="27" spans="1:2">
      <c r="A27" s="4" t="s">
        <v>430</v>
      </c>
      <c r="B27"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439</v>
      </c>
      <c r="B1" s="2" t="s">
        <v>1</v>
      </c>
    </row>
    <row r="2" spans="1:2">
      <c r="B2" s="2" t="s">
        <v>2</v>
      </c>
    </row>
    <row r="3" spans="1:2">
      <c r="A3" s="4" t="s">
        <v>440</v>
      </c>
      <c r="B3" s="4" t="s">
        <v>441</v>
      </c>
    </row>
    <row r="4" spans="1:2">
      <c r="A4" s="4" t="s">
        <v>442</v>
      </c>
      <c r="B4" s="4" t="s">
        <v>443</v>
      </c>
    </row>
    <row r="5" spans="1:2">
      <c r="A5" s="4" t="s">
        <v>444</v>
      </c>
      <c r="B5" s="4" t="s">
        <v>445</v>
      </c>
    </row>
    <row r="6" spans="1:2">
      <c r="A6" s="4" t="s">
        <v>446</v>
      </c>
      <c r="B6" s="4" t="s">
        <v>447</v>
      </c>
    </row>
    <row r="7" spans="1:2">
      <c r="A7" s="4" t="s">
        <v>448</v>
      </c>
      <c r="B7" s="4" t="s">
        <v>449</v>
      </c>
    </row>
    <row r="8" spans="1:2">
      <c r="A8" s="4" t="s">
        <v>450</v>
      </c>
    </row>
    <row r="9" spans="1:2">
      <c r="A9" s="4" t="s">
        <v>451</v>
      </c>
      <c r="B9" s="4" t="s">
        <v>452</v>
      </c>
    </row>
    <row r="10" spans="1:2">
      <c r="A10" s="4" t="s">
        <v>453</v>
      </c>
    </row>
    <row r="11" spans="1:2">
      <c r="A11" s="4" t="s">
        <v>451</v>
      </c>
      <c r="B11" s="4" t="s">
        <v>2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5"/>
    <col customWidth="1" max="5" min="5" width="14"/>
  </cols>
  <sheetData>
    <row r="1" spans="1:5">
      <c r="A1" s="1" t="s">
        <v>454</v>
      </c>
      <c r="B1" s="2" t="s">
        <v>67</v>
      </c>
      <c r="D1" s="2" t="s">
        <v>1</v>
      </c>
    </row>
    <row r="2" spans="1:5">
      <c r="B2" s="2" t="s">
        <v>2</v>
      </c>
      <c r="C2" s="2" t="s">
        <v>68</v>
      </c>
      <c r="D2" s="2" t="s">
        <v>2</v>
      </c>
      <c r="E2" s="2" t="s">
        <v>68</v>
      </c>
    </row>
    <row r="3" spans="1:5">
      <c r="A3" s="3" t="s">
        <v>406</v>
      </c>
    </row>
    <row r="4" spans="1:5">
      <c r="A4" s="4" t="s">
        <v>455</v>
      </c>
      <c r="B4" s="6" t="n">
        <v>22000</v>
      </c>
    </row>
    <row r="5" spans="1:5">
      <c r="A5" s="4" t="s">
        <v>456</v>
      </c>
      <c r="B5" s="4" t="s">
        <v>457</v>
      </c>
    </row>
    <row r="6" spans="1:5">
      <c r="A6" s="4" t="s">
        <v>458</v>
      </c>
    </row>
    <row r="7" spans="1:5">
      <c r="A7" s="3" t="s">
        <v>406</v>
      </c>
    </row>
    <row r="8" spans="1:5">
      <c r="A8" s="4" t="s">
        <v>459</v>
      </c>
      <c r="B8" s="6" t="n">
        <v>30000</v>
      </c>
      <c r="C8" s="6" t="n">
        <v>30000</v>
      </c>
      <c r="D8" s="6" t="n">
        <v>31000</v>
      </c>
      <c r="E8" s="6" t="n">
        <v>53000</v>
      </c>
    </row>
    <row r="9" spans="1:5">
      <c r="A9" s="4" t="s">
        <v>460</v>
      </c>
    </row>
    <row r="10" spans="1:5">
      <c r="A10" s="3" t="s">
        <v>406</v>
      </c>
    </row>
    <row r="11" spans="1:5">
      <c r="A11" s="4" t="s">
        <v>459</v>
      </c>
      <c r="B11" s="5" t="n">
        <v>73000</v>
      </c>
      <c r="C11" s="5" t="n">
        <v>73000</v>
      </c>
      <c r="D11" s="5" t="n">
        <v>160000</v>
      </c>
      <c r="E11" s="5" t="n">
        <v>192000</v>
      </c>
    </row>
    <row r="12" spans="1:5">
      <c r="A12" s="4" t="s">
        <v>461</v>
      </c>
    </row>
    <row r="13" spans="1:5">
      <c r="A13" s="3" t="s">
        <v>406</v>
      </c>
    </row>
    <row r="14" spans="1:5">
      <c r="A14" s="4" t="s">
        <v>459</v>
      </c>
      <c r="B14" s="5" t="n">
        <v>0</v>
      </c>
      <c r="C14" s="5" t="n">
        <v>0</v>
      </c>
      <c r="D14" s="5" t="n">
        <v>60000</v>
      </c>
      <c r="E14" s="5" t="n">
        <v>60000</v>
      </c>
    </row>
    <row r="15" spans="1:5">
      <c r="A15" s="4" t="s">
        <v>462</v>
      </c>
    </row>
    <row r="16" spans="1:5">
      <c r="A16" s="3" t="s">
        <v>406</v>
      </c>
    </row>
    <row r="17" spans="1:5">
      <c r="A17" s="4" t="s">
        <v>459</v>
      </c>
      <c r="B17" s="6" t="n">
        <v>43000</v>
      </c>
      <c r="C17" s="6" t="n">
        <v>43000</v>
      </c>
      <c r="D17" s="6" t="n">
        <v>69000</v>
      </c>
      <c r="E17" s="6" t="n">
        <v>7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63</v>
      </c>
      <c r="B1" s="2" t="s">
        <v>67</v>
      </c>
      <c r="D1" s="2" t="s">
        <v>1</v>
      </c>
    </row>
    <row r="2" spans="1:5">
      <c r="B2" s="2" t="s">
        <v>2</v>
      </c>
      <c r="C2" s="2" t="s">
        <v>68</v>
      </c>
      <c r="D2" s="2" t="s">
        <v>2</v>
      </c>
      <c r="E2" s="2" t="s">
        <v>68</v>
      </c>
    </row>
    <row r="3" spans="1:5">
      <c r="A3" s="3" t="s">
        <v>170</v>
      </c>
    </row>
    <row r="4" spans="1:5">
      <c r="A4" s="4" t="s">
        <v>464</v>
      </c>
      <c r="B4" s="6" t="n">
        <v>420766</v>
      </c>
      <c r="C4" s="6" t="n">
        <v>4620201</v>
      </c>
      <c r="D4" s="6" t="n">
        <v>-5390868</v>
      </c>
      <c r="E4" s="6" t="n">
        <v>26659673</v>
      </c>
    </row>
    <row r="5" spans="1:5">
      <c r="A5" s="4" t="s">
        <v>465</v>
      </c>
      <c r="B5" s="5" t="n">
        <v>-3981169</v>
      </c>
      <c r="C5" s="5" t="n">
        <v>-7751838</v>
      </c>
      <c r="D5" s="5" t="n">
        <v>-821637</v>
      </c>
      <c r="E5" s="5" t="n">
        <v>-33366143</v>
      </c>
    </row>
    <row r="6" spans="1:5">
      <c r="A6" s="4" t="s">
        <v>466</v>
      </c>
      <c r="B6" s="6" t="n">
        <v>-3560403</v>
      </c>
      <c r="C6" s="6" t="n">
        <v>-3131637</v>
      </c>
      <c r="D6" s="6" t="n">
        <v>-6212505</v>
      </c>
      <c r="E6" s="6" t="n">
        <v>-6706470</v>
      </c>
    </row>
    <row r="7" spans="1:5">
      <c r="A7" s="4" t="s">
        <v>467</v>
      </c>
      <c r="B7" s="5" t="n">
        <v>115031289</v>
      </c>
      <c r="C7" s="5" t="n">
        <v>86300054</v>
      </c>
      <c r="D7" s="5" t="n">
        <v>113078639</v>
      </c>
      <c r="E7" s="5" t="n">
        <v>84630970</v>
      </c>
    </row>
    <row r="8" spans="1:5">
      <c r="A8" s="4" t="s">
        <v>468</v>
      </c>
      <c r="B8" s="5" t="n">
        <v>3738807</v>
      </c>
      <c r="C8" s="5" t="n">
        <v>6699756</v>
      </c>
      <c r="D8" s="5" t="n">
        <v>4270877</v>
      </c>
      <c r="E8" s="5" t="n">
        <v>6903707</v>
      </c>
    </row>
    <row r="9" spans="1:5">
      <c r="A9" s="4" t="s">
        <v>469</v>
      </c>
      <c r="B9" s="5" t="n">
        <v>118770096</v>
      </c>
      <c r="C9" s="5" t="n">
        <v>92999810</v>
      </c>
      <c r="D9" s="5" t="n">
        <v>117349516</v>
      </c>
      <c r="E9" s="5" t="n">
        <v>91534677</v>
      </c>
    </row>
    <row r="10" spans="1:5">
      <c r="A10" s="4" t="s">
        <v>470</v>
      </c>
      <c r="B10" s="6" t="n">
        <v>0</v>
      </c>
      <c r="C10" s="8" t="n">
        <v>0.05</v>
      </c>
      <c r="D10" s="8" t="n">
        <v>-0.05</v>
      </c>
      <c r="E10" s="8" t="n">
        <v>0.32</v>
      </c>
    </row>
    <row r="11" spans="1:5">
      <c r="A11" s="4" t="s">
        <v>471</v>
      </c>
      <c r="B11" s="8" t="n">
        <v>-0.03</v>
      </c>
      <c r="C11" s="8" t="n">
        <v>-0.03</v>
      </c>
      <c r="D11" s="8" t="n">
        <v>-0.05</v>
      </c>
      <c r="E11" s="8" t="n">
        <v>-0.070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9"/>
    <col customWidth="1" max="5" min="5" width="13"/>
  </cols>
  <sheetData>
    <row r="1" spans="1:5">
      <c r="A1" s="1" t="s">
        <v>82</v>
      </c>
      <c r="B1" s="2" t="s">
        <v>83</v>
      </c>
      <c r="C1" s="2" t="s">
        <v>84</v>
      </c>
      <c r="D1" s="2" t="s">
        <v>85</v>
      </c>
      <c r="E1" s="2" t="s">
        <v>86</v>
      </c>
    </row>
    <row r="2" spans="1:5">
      <c r="A2" s="4" t="s">
        <v>87</v>
      </c>
      <c r="B2" s="6" t="n">
        <v>8006</v>
      </c>
      <c r="C2" s="6" t="n">
        <v>170803783</v>
      </c>
      <c r="D2" s="6" t="n">
        <v>-204988674</v>
      </c>
      <c r="E2" s="6" t="n">
        <v>-34176885</v>
      </c>
    </row>
    <row r="3" spans="1:5">
      <c r="A3" s="4" t="s">
        <v>88</v>
      </c>
      <c r="B3" s="5" t="n">
        <v>80060345</v>
      </c>
    </row>
    <row r="4" spans="1:5">
      <c r="A4" s="4" t="s">
        <v>89</v>
      </c>
      <c r="B4" s="6" t="n">
        <v>2</v>
      </c>
      <c r="C4" s="5" t="n">
        <v>59998</v>
      </c>
      <c r="D4" s="5" t="n">
        <v>0</v>
      </c>
      <c r="E4" s="5" t="n">
        <v>60000</v>
      </c>
    </row>
    <row r="5" spans="1:5">
      <c r="A5" s="4" t="s">
        <v>90</v>
      </c>
      <c r="B5" s="5" t="n">
        <v>17241</v>
      </c>
    </row>
    <row r="6" spans="1:5">
      <c r="A6" s="4" t="s">
        <v>91</v>
      </c>
      <c r="B6" s="6" t="n">
        <v>25</v>
      </c>
      <c r="C6" s="5" t="n">
        <v>400734</v>
      </c>
      <c r="D6" s="5" t="n">
        <v>0</v>
      </c>
      <c r="E6" s="5" t="n">
        <v>400759</v>
      </c>
    </row>
    <row r="7" spans="1:5">
      <c r="A7" s="4" t="s">
        <v>92</v>
      </c>
      <c r="B7" s="5" t="n">
        <v>249666</v>
      </c>
    </row>
    <row r="8" spans="1:5">
      <c r="A8" s="4" t="s">
        <v>93</v>
      </c>
      <c r="B8" s="6" t="n">
        <v>568</v>
      </c>
      <c r="C8" s="5" t="n">
        <v>2699651</v>
      </c>
      <c r="D8" s="5" t="n">
        <v>0</v>
      </c>
      <c r="E8" s="5" t="n">
        <v>2700219</v>
      </c>
    </row>
    <row r="9" spans="1:5">
      <c r="A9" s="4" t="s">
        <v>94</v>
      </c>
      <c r="B9" s="5" t="n">
        <v>5684499</v>
      </c>
    </row>
    <row r="10" spans="1:5">
      <c r="A10" s="4" t="s">
        <v>95</v>
      </c>
      <c r="B10" s="6" t="n">
        <v>0</v>
      </c>
      <c r="C10" s="5" t="n">
        <v>119623</v>
      </c>
      <c r="D10" s="5" t="n">
        <v>0</v>
      </c>
      <c r="E10" s="5" t="n">
        <v>119623</v>
      </c>
    </row>
    <row r="11" spans="1:5">
      <c r="A11" s="4" t="s">
        <v>96</v>
      </c>
      <c r="B11" s="5" t="n">
        <v>0</v>
      </c>
      <c r="C11" s="5" t="n">
        <v>0</v>
      </c>
      <c r="D11" s="5" t="n">
        <v>22039472</v>
      </c>
      <c r="E11" s="5" t="n">
        <v>22039472</v>
      </c>
    </row>
    <row r="12" spans="1:5">
      <c r="A12" s="4" t="s">
        <v>97</v>
      </c>
      <c r="B12" s="6" t="n">
        <v>8601</v>
      </c>
      <c r="C12" s="5" t="n">
        <v>174083789</v>
      </c>
      <c r="D12" s="5" t="n">
        <v>-182949202</v>
      </c>
      <c r="E12" s="5" t="n">
        <v>-8856812</v>
      </c>
    </row>
    <row r="13" spans="1:5">
      <c r="A13" s="4" t="s">
        <v>98</v>
      </c>
      <c r="B13" s="5" t="n">
        <v>86011751</v>
      </c>
    </row>
    <row r="14" spans="1:5">
      <c r="A14" s="4" t="s">
        <v>87</v>
      </c>
      <c r="B14" s="6" t="n">
        <v>8006</v>
      </c>
      <c r="C14" s="5" t="n">
        <v>170803783</v>
      </c>
      <c r="D14" s="5" t="n">
        <v>-204988674</v>
      </c>
      <c r="E14" s="5" t="n">
        <v>-34176885</v>
      </c>
    </row>
    <row r="15" spans="1:5">
      <c r="A15" s="4" t="s">
        <v>88</v>
      </c>
      <c r="B15" s="5" t="n">
        <v>80060345</v>
      </c>
    </row>
    <row r="16" spans="1:5">
      <c r="A16" s="4" t="s">
        <v>96</v>
      </c>
      <c r="E16" s="5" t="n">
        <v>26659673</v>
      </c>
    </row>
    <row r="17" spans="1:5">
      <c r="A17" s="4" t="s">
        <v>99</v>
      </c>
      <c r="B17" s="6" t="n">
        <v>8632</v>
      </c>
      <c r="C17" s="5" t="n">
        <v>174551697</v>
      </c>
      <c r="D17" s="5" t="n">
        <v>-178329001</v>
      </c>
      <c r="E17" s="5" t="n">
        <v>-3768672</v>
      </c>
    </row>
    <row r="18" spans="1:5">
      <c r="A18" s="4" t="s">
        <v>100</v>
      </c>
      <c r="B18" s="5" t="n">
        <v>86320968</v>
      </c>
    </row>
    <row r="19" spans="1:5">
      <c r="A19" s="4" t="s">
        <v>87</v>
      </c>
      <c r="B19" s="6" t="n">
        <v>8006</v>
      </c>
      <c r="C19" s="5" t="n">
        <v>170803783</v>
      </c>
      <c r="D19" s="5" t="n">
        <v>-204988674</v>
      </c>
      <c r="E19" s="5" t="n">
        <v>-34176885</v>
      </c>
    </row>
    <row r="20" spans="1:5">
      <c r="A20" s="4" t="s">
        <v>88</v>
      </c>
      <c r="B20" s="5" t="n">
        <v>80060345</v>
      </c>
    </row>
    <row r="21" spans="1:5">
      <c r="A21" s="4" t="s">
        <v>101</v>
      </c>
      <c r="B21" s="6" t="n">
        <v>11094</v>
      </c>
      <c r="C21" s="5" t="n">
        <v>176227510</v>
      </c>
      <c r="D21" s="5" t="n">
        <v>-171002508</v>
      </c>
      <c r="E21" s="5" t="n">
        <v>5236096</v>
      </c>
    </row>
    <row r="22" spans="1:5">
      <c r="A22" s="4" t="s">
        <v>102</v>
      </c>
      <c r="B22" s="5" t="n">
        <v>110941516</v>
      </c>
    </row>
    <row r="23" spans="1:5">
      <c r="A23" s="4" t="s">
        <v>103</v>
      </c>
      <c r="B23" s="6" t="n">
        <v>8601</v>
      </c>
      <c r="C23" s="5" t="n">
        <v>174083789</v>
      </c>
      <c r="D23" s="5" t="n">
        <v>-182949202</v>
      </c>
      <c r="E23" s="5" t="n">
        <v>-8856812</v>
      </c>
    </row>
    <row r="24" spans="1:5">
      <c r="A24" s="4" t="s">
        <v>104</v>
      </c>
      <c r="B24" s="5" t="n">
        <v>86011751</v>
      </c>
    </row>
    <row r="25" spans="1:5">
      <c r="A25" s="4" t="s">
        <v>91</v>
      </c>
      <c r="B25" s="6" t="n">
        <v>10</v>
      </c>
      <c r="C25" s="5" t="n">
        <v>235641</v>
      </c>
      <c r="D25" s="5" t="n">
        <v>0</v>
      </c>
      <c r="E25" s="5" t="n">
        <v>235651</v>
      </c>
    </row>
    <row r="26" spans="1:5">
      <c r="A26" s="4" t="s">
        <v>92</v>
      </c>
      <c r="B26" s="5" t="n">
        <v>99117</v>
      </c>
    </row>
    <row r="27" spans="1:5">
      <c r="A27" s="4" t="s">
        <v>93</v>
      </c>
      <c r="B27" s="6" t="n">
        <v>21</v>
      </c>
      <c r="C27" s="5" t="n">
        <v>159655</v>
      </c>
      <c r="D27" s="5" t="n">
        <v>0</v>
      </c>
      <c r="E27" s="5" t="n">
        <v>159676</v>
      </c>
    </row>
    <row r="28" spans="1:5">
      <c r="A28" s="4" t="s">
        <v>94</v>
      </c>
      <c r="B28" s="5" t="n">
        <v>210100</v>
      </c>
    </row>
    <row r="29" spans="1:5">
      <c r="A29" s="4" t="s">
        <v>95</v>
      </c>
      <c r="B29" s="6" t="n">
        <v>0</v>
      </c>
      <c r="C29" s="5" t="n">
        <v>72612</v>
      </c>
      <c r="D29" s="5" t="n">
        <v>0</v>
      </c>
      <c r="E29" s="5" t="n">
        <v>72612</v>
      </c>
    </row>
    <row r="30" spans="1:5">
      <c r="A30" s="4" t="s">
        <v>96</v>
      </c>
      <c r="B30" s="5" t="n">
        <v>0</v>
      </c>
      <c r="C30" s="5" t="n">
        <v>0</v>
      </c>
      <c r="D30" s="5" t="n">
        <v>4620201</v>
      </c>
      <c r="E30" s="5" t="n">
        <v>4620201</v>
      </c>
    </row>
    <row r="31" spans="1:5">
      <c r="A31" s="4" t="s">
        <v>99</v>
      </c>
      <c r="B31" s="6" t="n">
        <v>8632</v>
      </c>
      <c r="C31" s="5" t="n">
        <v>174551697</v>
      </c>
      <c r="D31" s="5" t="n">
        <v>-178329001</v>
      </c>
      <c r="E31" s="5" t="n">
        <v>-3768672</v>
      </c>
    </row>
    <row r="32" spans="1:5">
      <c r="A32" s="4" t="s">
        <v>100</v>
      </c>
      <c r="B32" s="5" t="n">
        <v>86320968</v>
      </c>
    </row>
    <row r="33" spans="1:5">
      <c r="A33" s="4" t="s">
        <v>105</v>
      </c>
      <c r="B33" s="6" t="n">
        <v>11094</v>
      </c>
      <c r="C33" s="5" t="n">
        <v>176227510</v>
      </c>
      <c r="D33" s="5" t="n">
        <v>-171002508</v>
      </c>
      <c r="E33" s="5" t="n">
        <v>5236096</v>
      </c>
    </row>
    <row r="34" spans="1:5">
      <c r="A34" s="4" t="s">
        <v>106</v>
      </c>
      <c r="B34" s="5" t="n">
        <v>110941516</v>
      </c>
    </row>
    <row r="35" spans="1:5">
      <c r="A35" s="4" t="s">
        <v>89</v>
      </c>
      <c r="B35" s="6" t="n">
        <v>14</v>
      </c>
      <c r="C35" s="5" t="n">
        <v>59986</v>
      </c>
      <c r="D35" s="5" t="n">
        <v>0</v>
      </c>
      <c r="E35" s="5" t="n">
        <v>60000</v>
      </c>
    </row>
    <row r="36" spans="1:5">
      <c r="A36" s="4" t="s">
        <v>90</v>
      </c>
      <c r="B36" s="5" t="n">
        <v>136362</v>
      </c>
    </row>
    <row r="37" spans="1:5">
      <c r="A37" s="4" t="s">
        <v>93</v>
      </c>
      <c r="B37" s="6" t="n">
        <v>5</v>
      </c>
      <c r="C37" s="5" t="n">
        <v>19995</v>
      </c>
      <c r="D37" s="5" t="n">
        <v>0</v>
      </c>
      <c r="E37" s="5" t="n">
        <v>20000</v>
      </c>
    </row>
    <row r="38" spans="1:5">
      <c r="A38" s="4" t="s">
        <v>94</v>
      </c>
      <c r="B38" s="5" t="n">
        <v>50000</v>
      </c>
    </row>
    <row r="39" spans="1:5">
      <c r="A39" s="4" t="s">
        <v>95</v>
      </c>
      <c r="B39" s="6" t="n">
        <v>0</v>
      </c>
      <c r="C39" s="5" t="n">
        <v>27555</v>
      </c>
      <c r="D39" s="5" t="n">
        <v>0</v>
      </c>
      <c r="E39" s="5" t="n">
        <v>27555</v>
      </c>
    </row>
    <row r="40" spans="1:5">
      <c r="A40" s="4" t="s">
        <v>96</v>
      </c>
      <c r="B40" s="5" t="n">
        <v>0</v>
      </c>
      <c r="C40" s="5" t="n">
        <v>0</v>
      </c>
      <c r="D40" s="5" t="n">
        <v>-5811634</v>
      </c>
      <c r="E40" s="5" t="n">
        <v>-5811634</v>
      </c>
    </row>
    <row r="41" spans="1:5">
      <c r="A41" s="4" t="s">
        <v>107</v>
      </c>
      <c r="B41" s="6" t="n">
        <v>11113</v>
      </c>
      <c r="C41" s="5" t="n">
        <v>176335046</v>
      </c>
      <c r="D41" s="5" t="n">
        <v>-176814142</v>
      </c>
      <c r="E41" s="5" t="n">
        <v>-467983</v>
      </c>
    </row>
    <row r="42" spans="1:5">
      <c r="A42" s="4" t="s">
        <v>108</v>
      </c>
      <c r="B42" s="5" t="n">
        <v>111127878</v>
      </c>
    </row>
    <row r="43" spans="1:5">
      <c r="A43" s="4" t="s">
        <v>105</v>
      </c>
      <c r="B43" s="6" t="n">
        <v>11094</v>
      </c>
      <c r="C43" s="5" t="n">
        <v>176227510</v>
      </c>
      <c r="D43" s="5" t="n">
        <v>-171002508</v>
      </c>
      <c r="E43" s="5" t="n">
        <v>5236096</v>
      </c>
    </row>
    <row r="44" spans="1:5">
      <c r="A44" s="4" t="s">
        <v>106</v>
      </c>
      <c r="B44" s="5" t="n">
        <v>110941516</v>
      </c>
    </row>
    <row r="45" spans="1:5">
      <c r="A45" s="4" t="s">
        <v>96</v>
      </c>
      <c r="E45" s="5" t="n">
        <v>-5390868</v>
      </c>
    </row>
    <row r="46" spans="1:5">
      <c r="A46" s="4" t="s">
        <v>109</v>
      </c>
      <c r="B46" s="6" t="n">
        <v>14221</v>
      </c>
      <c r="C46" s="5" t="n">
        <v>187489608</v>
      </c>
      <c r="D46" s="5" t="n">
        <v>-176393376</v>
      </c>
      <c r="E46" s="5" t="n">
        <v>11110453</v>
      </c>
    </row>
    <row r="47" spans="1:5">
      <c r="A47" s="4" t="s">
        <v>110</v>
      </c>
      <c r="B47" s="5" t="n">
        <v>142207862</v>
      </c>
    </row>
    <row r="48" spans="1:5">
      <c r="A48" s="4" t="s">
        <v>111</v>
      </c>
      <c r="B48" s="6" t="n">
        <v>11113</v>
      </c>
      <c r="C48" s="5" t="n">
        <v>176335046</v>
      </c>
      <c r="D48" s="5" t="n">
        <v>-176814142</v>
      </c>
      <c r="E48" s="5" t="n">
        <v>-467983</v>
      </c>
    </row>
    <row r="49" spans="1:5">
      <c r="A49" s="4" t="s">
        <v>112</v>
      </c>
      <c r="B49" s="5" t="n">
        <v>111127878</v>
      </c>
    </row>
    <row r="50" spans="1:5">
      <c r="A50" s="4" t="s">
        <v>93</v>
      </c>
      <c r="B50" s="6" t="n">
        <v>83</v>
      </c>
      <c r="C50" s="5" t="n">
        <v>329917</v>
      </c>
      <c r="D50" s="5" t="n">
        <v>0</v>
      </c>
      <c r="E50" s="5" t="n">
        <v>330000</v>
      </c>
    </row>
    <row r="51" spans="1:5">
      <c r="A51" s="4" t="s">
        <v>94</v>
      </c>
      <c r="B51" s="5" t="n">
        <v>825000</v>
      </c>
    </row>
    <row r="52" spans="1:5">
      <c r="A52" s="4" t="s">
        <v>95</v>
      </c>
      <c r="B52" s="6" t="n">
        <v>0</v>
      </c>
      <c r="C52" s="5" t="n">
        <v>72800</v>
      </c>
      <c r="D52" s="5" t="n">
        <v>0</v>
      </c>
      <c r="E52" s="5" t="n">
        <v>72800</v>
      </c>
    </row>
    <row r="53" spans="1:5">
      <c r="A53" s="4" t="s">
        <v>113</v>
      </c>
      <c r="B53" s="6" t="n">
        <v>25</v>
      </c>
      <c r="C53" s="5" t="n">
        <v>142296</v>
      </c>
      <c r="D53" s="5" t="n">
        <v>0</v>
      </c>
      <c r="E53" s="5" t="n">
        <v>142321</v>
      </c>
    </row>
    <row r="54" spans="1:5">
      <c r="A54" s="4" t="s">
        <v>114</v>
      </c>
      <c r="B54" s="5" t="n">
        <v>254984</v>
      </c>
    </row>
    <row r="55" spans="1:5">
      <c r="A55" s="4" t="s">
        <v>115</v>
      </c>
      <c r="B55" s="6" t="n">
        <v>0</v>
      </c>
      <c r="C55" s="5" t="n">
        <v>-144329</v>
      </c>
      <c r="D55" s="5" t="n">
        <v>0</v>
      </c>
      <c r="E55" s="5" t="n">
        <v>-144329</v>
      </c>
    </row>
    <row r="56" spans="1:5">
      <c r="A56" s="4" t="s">
        <v>116</v>
      </c>
      <c r="B56" s="6" t="n">
        <v>3000</v>
      </c>
      <c r="C56" s="5" t="n">
        <v>11997000</v>
      </c>
      <c r="D56" s="5" t="n">
        <v>0</v>
      </c>
      <c r="E56" s="5" t="n">
        <v>12000000</v>
      </c>
    </row>
    <row r="57" spans="1:5">
      <c r="A57" s="4" t="s">
        <v>117</v>
      </c>
      <c r="B57" s="5" t="n">
        <v>30000000</v>
      </c>
    </row>
    <row r="58" spans="1:5">
      <c r="A58" s="4" t="s">
        <v>118</v>
      </c>
      <c r="B58" s="6" t="n">
        <v>0</v>
      </c>
      <c r="C58" s="5" t="n">
        <v>-1243122</v>
      </c>
      <c r="D58" s="5" t="n">
        <v>0</v>
      </c>
      <c r="E58" s="5" t="n">
        <v>-1243122</v>
      </c>
    </row>
    <row r="59" spans="1:5">
      <c r="A59" s="4" t="s">
        <v>96</v>
      </c>
      <c r="B59" s="5" t="n">
        <v>0</v>
      </c>
      <c r="C59" s="5" t="n">
        <v>0</v>
      </c>
      <c r="D59" s="5" t="n">
        <v>420766</v>
      </c>
      <c r="E59" s="5" t="n">
        <v>420766</v>
      </c>
    </row>
    <row r="60" spans="1:5">
      <c r="A60" s="4" t="s">
        <v>109</v>
      </c>
      <c r="B60" s="6" t="n">
        <v>14221</v>
      </c>
      <c r="C60" s="6" t="n">
        <v>187489608</v>
      </c>
      <c r="D60" s="6" t="n">
        <v>-176393376</v>
      </c>
      <c r="E60" s="6" t="n">
        <v>11110453</v>
      </c>
    </row>
    <row r="61" spans="1:5">
      <c r="A61" s="4" t="s">
        <v>110</v>
      </c>
      <c r="B61" s="5" t="n">
        <v>1422078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67</v>
      </c>
      <c r="D1" s="2" t="s">
        <v>1</v>
      </c>
    </row>
    <row r="2" spans="1:5">
      <c r="B2" s="2" t="s">
        <v>2</v>
      </c>
      <c r="C2" s="2" t="s">
        <v>68</v>
      </c>
      <c r="D2" s="2" t="s">
        <v>2</v>
      </c>
      <c r="E2" s="2" t="s">
        <v>68</v>
      </c>
    </row>
    <row r="3" spans="1:5">
      <c r="A3" s="3" t="s">
        <v>473</v>
      </c>
    </row>
    <row r="4" spans="1:5">
      <c r="A4" s="4" t="s">
        <v>474</v>
      </c>
      <c r="B4" s="8" t="n">
        <v>-0.03</v>
      </c>
      <c r="C4" s="8" t="n">
        <v>-0.03</v>
      </c>
      <c r="D4" s="8" t="n">
        <v>-0.05</v>
      </c>
      <c r="E4" s="8" t="n">
        <v>-0.07000000000000001</v>
      </c>
    </row>
    <row r="5" spans="1:5">
      <c r="A5" s="4" t="s">
        <v>475</v>
      </c>
    </row>
    <row r="6" spans="1:5">
      <c r="A6" s="3" t="s">
        <v>473</v>
      </c>
    </row>
    <row r="7" spans="1:5">
      <c r="A7" s="4" t="s">
        <v>474</v>
      </c>
      <c r="C7" s="8" t="n">
        <v>0.09</v>
      </c>
      <c r="E7" s="8" t="n">
        <v>0.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8</v>
      </c>
    </row>
    <row r="3" spans="1:3">
      <c r="A3" s="3" t="s">
        <v>120</v>
      </c>
    </row>
    <row r="4" spans="1:3">
      <c r="A4" s="4" t="s">
        <v>96</v>
      </c>
      <c r="B4" s="6" t="n">
        <v>-5390868</v>
      </c>
      <c r="C4" s="6" t="n">
        <v>26659673</v>
      </c>
    </row>
    <row r="5" spans="1:3">
      <c r="A5" s="3" t="s">
        <v>121</v>
      </c>
    </row>
    <row r="6" spans="1:3">
      <c r="A6" s="4" t="s">
        <v>95</v>
      </c>
      <c r="B6" s="5" t="n">
        <v>100354</v>
      </c>
      <c r="C6" s="5" t="n">
        <v>192235</v>
      </c>
    </row>
    <row r="7" spans="1:3">
      <c r="A7" s="4" t="s">
        <v>122</v>
      </c>
      <c r="B7" s="5" t="n">
        <v>736196</v>
      </c>
      <c r="C7" s="5" t="n">
        <v>621204</v>
      </c>
    </row>
    <row r="8" spans="1:3">
      <c r="A8" s="4" t="s">
        <v>89</v>
      </c>
      <c r="B8" s="5" t="n">
        <v>60000</v>
      </c>
      <c r="C8" s="5" t="n">
        <v>60000</v>
      </c>
    </row>
    <row r="9" spans="1:3">
      <c r="A9" s="4" t="s">
        <v>75</v>
      </c>
      <c r="B9" s="5" t="n">
        <v>-821637</v>
      </c>
      <c r="C9" s="5" t="n">
        <v>-33366143</v>
      </c>
    </row>
    <row r="10" spans="1:3">
      <c r="A10" s="3" t="s">
        <v>123</v>
      </c>
    </row>
    <row r="11" spans="1:3">
      <c r="A11" s="4" t="s">
        <v>124</v>
      </c>
      <c r="B11" s="5" t="n">
        <v>-1215985</v>
      </c>
      <c r="C11" s="5" t="n">
        <v>-83755</v>
      </c>
    </row>
    <row r="12" spans="1:3">
      <c r="A12" s="4" t="s">
        <v>125</v>
      </c>
      <c r="B12" s="5" t="n">
        <v>555247</v>
      </c>
      <c r="C12" s="5" t="n">
        <v>-610435</v>
      </c>
    </row>
    <row r="13" spans="1:3">
      <c r="A13" s="4" t="s">
        <v>126</v>
      </c>
      <c r="B13" s="5" t="n">
        <v>-114341</v>
      </c>
      <c r="C13" s="5" t="n">
        <v>-28693</v>
      </c>
    </row>
    <row r="14" spans="1:3">
      <c r="A14" s="4" t="s">
        <v>127</v>
      </c>
      <c r="B14" s="5" t="n">
        <v>197120</v>
      </c>
      <c r="C14" s="5" t="n">
        <v>-46401</v>
      </c>
    </row>
    <row r="15" spans="1:3">
      <c r="A15" s="4" t="s">
        <v>128</v>
      </c>
      <c r="B15" s="5" t="n">
        <v>-5893914</v>
      </c>
      <c r="C15" s="5" t="n">
        <v>-6602315</v>
      </c>
    </row>
    <row r="16" spans="1:3">
      <c r="A16" s="3" t="s">
        <v>129</v>
      </c>
    </row>
    <row r="17" spans="1:3">
      <c r="A17" s="4" t="s">
        <v>130</v>
      </c>
      <c r="B17" s="5" t="n">
        <v>-13590</v>
      </c>
      <c r="C17" s="5" t="n">
        <v>-442132</v>
      </c>
    </row>
    <row r="18" spans="1:3">
      <c r="A18" s="4" t="s">
        <v>131</v>
      </c>
      <c r="B18" s="5" t="n">
        <v>-13590</v>
      </c>
      <c r="C18" s="5" t="n">
        <v>-442132</v>
      </c>
    </row>
    <row r="19" spans="1:3">
      <c r="A19" s="3" t="s">
        <v>132</v>
      </c>
    </row>
    <row r="20" spans="1:3">
      <c r="A20" s="4" t="s">
        <v>133</v>
      </c>
      <c r="B20" s="5" t="n">
        <v>142321</v>
      </c>
      <c r="C20" s="5" t="n">
        <v>0</v>
      </c>
    </row>
    <row r="21" spans="1:3">
      <c r="A21" s="4" t="s">
        <v>134</v>
      </c>
      <c r="B21" s="5" t="n">
        <v>-144329</v>
      </c>
      <c r="C21" s="5" t="n">
        <v>0</v>
      </c>
    </row>
    <row r="22" spans="1:3">
      <c r="A22" s="4" t="s">
        <v>135</v>
      </c>
      <c r="B22" s="5" t="n">
        <v>12000000</v>
      </c>
      <c r="C22" s="5" t="n">
        <v>0</v>
      </c>
    </row>
    <row r="23" spans="1:3">
      <c r="A23" s="4" t="s">
        <v>136</v>
      </c>
      <c r="B23" s="5" t="n">
        <v>-1243122</v>
      </c>
      <c r="C23" s="5" t="n">
        <v>0</v>
      </c>
    </row>
    <row r="24" spans="1:3">
      <c r="A24" s="4" t="s">
        <v>137</v>
      </c>
      <c r="B24" s="5" t="n">
        <v>350000</v>
      </c>
      <c r="C24" s="5" t="n">
        <v>2859895</v>
      </c>
    </row>
    <row r="25" spans="1:3">
      <c r="A25" s="4" t="s">
        <v>138</v>
      </c>
      <c r="B25" s="5" t="n">
        <v>0</v>
      </c>
      <c r="C25" s="5" t="n">
        <v>636410</v>
      </c>
    </row>
    <row r="26" spans="1:3">
      <c r="A26" s="4" t="s">
        <v>139</v>
      </c>
      <c r="B26" s="5" t="n">
        <v>11104870</v>
      </c>
      <c r="C26" s="5" t="n">
        <v>3496305</v>
      </c>
    </row>
    <row r="27" spans="1:3">
      <c r="A27" s="4" t="s">
        <v>140</v>
      </c>
      <c r="B27" s="5" t="n">
        <v>5197366</v>
      </c>
      <c r="C27" s="5" t="n">
        <v>-3548142</v>
      </c>
    </row>
    <row r="28" spans="1:3">
      <c r="A28" s="4" t="s">
        <v>141</v>
      </c>
      <c r="B28" s="5" t="n">
        <v>7585392</v>
      </c>
      <c r="C28" s="5" t="n">
        <v>8209071</v>
      </c>
    </row>
    <row r="29" spans="1:3">
      <c r="A29" s="4" t="s">
        <v>142</v>
      </c>
      <c r="B29" s="5" t="n">
        <v>12782758</v>
      </c>
      <c r="C29" s="5" t="n">
        <v>4660929</v>
      </c>
    </row>
    <row r="30" spans="1:3">
      <c r="A30" s="3" t="s">
        <v>143</v>
      </c>
    </row>
    <row r="31" spans="1:3">
      <c r="A31" s="4" t="s">
        <v>144</v>
      </c>
      <c r="B31" s="5" t="n">
        <v>1704153</v>
      </c>
      <c r="C31" s="5" t="n">
        <v>0</v>
      </c>
    </row>
    <row r="32" spans="1:3">
      <c r="A32" s="4" t="s">
        <v>145</v>
      </c>
      <c r="B32" s="6" t="n">
        <v>1167821</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1:52Z</dcterms:created>
  <dcterms:modified xmlns:dcterms="http://purl.org/dc/terms/" xmlns:xsi="http://www.w3.org/2001/XMLSchema-instance" xsi:type="dcterms:W3CDTF">2019-08-09T16:01:52Z</dcterms:modified>
</cp:coreProperties>
</file>